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 of Comprehensive (Los" sheetId="4" r:id="rId4"/>
    <s:sheet name="Statement of Cash Flows" sheetId="5" r:id="rId5"/>
    <s:sheet name="Organization and Nature of Oper" sheetId="6" r:id="rId6"/>
    <s:sheet name="1. Liquidity and Capital Resour" sheetId="7" r:id="rId7"/>
    <s:sheet name="2. Critical Accounting Policies" sheetId="8" r:id="rId8"/>
    <s:sheet name="3. Stockholders' Equity" sheetId="9" r:id="rId9"/>
    <s:sheet name="4. Property and Equipment" sheetId="10" r:id="rId10"/>
    <s:sheet name="5. Intangible Assets" sheetId="11" r:id="rId11"/>
    <s:sheet name="6. Commitments and Concentratio" sheetId="12" r:id="rId12"/>
    <s:sheet name="9. Subsequent Events" sheetId="13" r:id="rId13"/>
    <s:sheet name="2. Critical Accounting Polici14" sheetId="14" r:id="rId14"/>
    <s:sheet name="2. Critical Accounting Polici15" sheetId="15" r:id="rId15"/>
    <s:sheet name="4. Property and Equipment (Tabl" sheetId="16" r:id="rId16"/>
    <s:sheet name="5. Intangible Assets (Tables)" sheetId="17" r:id="rId17"/>
    <s:sheet name="6. Commitments and Concentrat18" sheetId="18" r:id="rId18"/>
    <s:sheet name="2. Critical Accounting Polici19" sheetId="19" r:id="rId19"/>
    <s:sheet name="2. Critical Accounting Polici20" sheetId="20" r:id="rId20"/>
    <s:sheet name="2. Critical Accounting Polici21" sheetId="21" r:id="rId21"/>
    <s:sheet name="2. Critical Accounting Polici22" sheetId="22" r:id="rId22"/>
    <s:sheet name="2. Critical Accounting Polici23" sheetId="23" r:id="rId23"/>
    <s:sheet name="3. Stockholders' Equity (Detail" sheetId="24" r:id="rId24"/>
    <s:sheet name="4. Property and Equipment (Deta" sheetId="25" r:id="rId25"/>
    <s:sheet name="4. Property and Equipment (De26" sheetId="26" r:id="rId26"/>
    <s:sheet name="5. Intangible Assets (Details)" sheetId="27" r:id="rId27"/>
    <s:sheet name="6. Commitments and Concentrat28" sheetId="28" r:id="rId28"/>
  </s:sheets>
  <s:definedNames/>
  <s:calcPr calcId="124519" calcMode="auto" fullCalcOnLoad="1"/>
</s:workbook>
</file>

<file path=xl/sharedStrings.xml><?xml version="1.0" encoding="utf-8"?>
<sst xmlns="http://schemas.openxmlformats.org/spreadsheetml/2006/main" uniqueCount="316">
  <si>
    <t>Document and Entity Information</t>
  </si>
  <si>
    <t>3 Months Ended</t>
  </si>
  <si>
    <t>Aug. 31, 2015shares</t>
  </si>
  <si>
    <t>Document And Entity Information</t>
  </si>
  <si>
    <t>Entity Registrant Name</t>
  </si>
  <si>
    <t>Chineseinvestors.com, Inc.</t>
  </si>
  <si>
    <t>Entity Central Index Key</t>
  </si>
  <si>
    <t>Document Type</t>
  </si>
  <si>
    <t>10-Q</t>
  </si>
  <si>
    <t>Document Period End Date</t>
  </si>
  <si>
    <t>Aug. 31,
		2015</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Aug. 31, 2015</t>
  </si>
  <si>
    <t>May. 31, 2015</t>
  </si>
  <si>
    <t>Current assets</t>
  </si>
  <si>
    <t>Cash and cash equivalents</t>
  </si>
  <si>
    <t>Accounts receivable, net</t>
  </si>
  <si>
    <t>Note receivable - affiliate</t>
  </si>
  <si>
    <t>Investments, available for sale, in affiliate</t>
  </si>
  <si>
    <t>Investments, available for sale</t>
  </si>
  <si>
    <t>Prepaid taxes</t>
  </si>
  <si>
    <t>Other current assets</t>
  </si>
  <si>
    <t>Total current assets</t>
  </si>
  <si>
    <t>Non-current assets</t>
  </si>
  <si>
    <t>Property and equipment, net</t>
  </si>
  <si>
    <t>Website development, net</t>
  </si>
  <si>
    <t>Total non-current assets</t>
  </si>
  <si>
    <t>Total assets</t>
  </si>
  <si>
    <t>Current liabilities</t>
  </si>
  <si>
    <t>Accounts payable</t>
  </si>
  <si>
    <t>Accounts payable - due in stock</t>
  </si>
  <si>
    <t>Deferred revenue</t>
  </si>
  <si>
    <t>Unearned revenue paid in stock</t>
  </si>
  <si>
    <t>Unearned rental income</t>
  </si>
  <si>
    <t>Accrued liabilities</t>
  </si>
  <si>
    <t>Accrued dividend</t>
  </si>
  <si>
    <t>Total current liabilities</t>
  </si>
  <si>
    <t>Non-current liabilities</t>
  </si>
  <si>
    <t>Long-term deferred revenue</t>
  </si>
  <si>
    <t>Total liabilities</t>
  </si>
  <si>
    <t>Commitments and Contingencies</t>
  </si>
  <si>
    <t xml:space="preserve"> </t>
  </si>
  <si>
    <t>Shareholders' equity</t>
  </si>
  <si>
    <t>Common stock $0.001 par value 80,000,000 authorized and 7,724,305 were issued and outstanding August 31, 2015 and May 31, 2015, respectively</t>
  </si>
  <si>
    <t>Additional paid-in capital</t>
  </si>
  <si>
    <t>Foreign currency gain</t>
  </si>
  <si>
    <t>Unrealized gain/(loss) on investments available for sale</t>
  </si>
  <si>
    <t>Accumulated deficit</t>
  </si>
  <si>
    <t>Total Shareholders' equity</t>
  </si>
  <si>
    <t>Total liabilities and stockholders' equity</t>
  </si>
  <si>
    <t>Preferred Class A [Member]</t>
  </si>
  <si>
    <t>Preferred stock</t>
  </si>
  <si>
    <t>Preferred Class B [Member]</t>
  </si>
  <si>
    <t>Balance Sheets (Parenthetical) - $ / shares</t>
  </si>
  <si>
    <t>Stockholders' equity [note 3]</t>
  </si>
  <si>
    <t>Common stock par value</t>
  </si>
  <si>
    <t>Common stock authorized</t>
  </si>
  <si>
    <t>Common stock issued</t>
  </si>
  <si>
    <t>Common stock outstanding</t>
  </si>
  <si>
    <t>Preferred stock par value</t>
  </si>
  <si>
    <t>Preferred stock authorized</t>
  </si>
  <si>
    <t>Preferred stock issued</t>
  </si>
  <si>
    <t>Preferred stock outstanding</t>
  </si>
  <si>
    <t>Statement of Comprehensive (Loss) and Income - USD ($)</t>
  </si>
  <si>
    <t>Aug. 31, 2014</t>
  </si>
  <si>
    <t>Operating revenues</t>
  </si>
  <si>
    <t>Investor relations</t>
  </si>
  <si>
    <t>Subscription</t>
  </si>
  <si>
    <t>Other revenue</t>
  </si>
  <si>
    <t>Total revenue</t>
  </si>
  <si>
    <t>Cost of services</t>
  </si>
  <si>
    <t>Gross profit</t>
  </si>
  <si>
    <t>Operating expenses</t>
  </si>
  <si>
    <t>General and administrative expense</t>
  </si>
  <si>
    <t>Advertising expense</t>
  </si>
  <si>
    <t>Total operating expenses</t>
  </si>
  <si>
    <t>Net profit/(loss) from operations</t>
  </si>
  <si>
    <t>Other income/(expenses)</t>
  </si>
  <si>
    <t>Other income</t>
  </si>
  <si>
    <t>Interest expense</t>
  </si>
  <si>
    <t>Deemed dividend for beneficial conversion of convertible preferred stock</t>
  </si>
  <si>
    <t>Net realized gain/(loss) on marketable equity securities</t>
  </si>
  <si>
    <t>Total other expense</t>
  </si>
  <si>
    <t>Net income/(loss) available to common shareholders</t>
  </si>
  <si>
    <t>Earnings per share attributable to common shareholders</t>
  </si>
  <si>
    <t>Basic loss per share</t>
  </si>
  <si>
    <t>$ (.10)</t>
  </si>
  <si>
    <t>Diluted loss per share</t>
  </si>
  <si>
    <t>$ (.08)</t>
  </si>
  <si>
    <t>$ (.01)</t>
  </si>
  <si>
    <t>Weighted average number of shares outstanding - basic</t>
  </si>
  <si>
    <t>Weighted average number of shares outstanding - diluted</t>
  </si>
  <si>
    <t>Net Income/(Loss)</t>
  </si>
  <si>
    <t>Other comprehensive income/(loss)</t>
  </si>
  <si>
    <t>Net unrealized gain/(loss) on available for sale securities</t>
  </si>
  <si>
    <t>Comprehensive income (loss)</t>
  </si>
  <si>
    <t>Weighted average number of common shares outstanding - basic &amp; diluted</t>
  </si>
  <si>
    <t>Earnings/(loss) per share - basic</t>
  </si>
  <si>
    <t>$ (.11)</t>
  </si>
  <si>
    <t>$ .02</t>
  </si>
  <si>
    <t>Statement of Cash Flows - USD ($)</t>
  </si>
  <si>
    <t>OPERATING ACTIVTIES</t>
  </si>
  <si>
    <t>Net loss</t>
  </si>
  <si>
    <t>Adjustment to reconcile net income (loss) to net cash (used in) provided by operating activities:</t>
  </si>
  <si>
    <t>Non-cash revenue held as available for sale securities</t>
  </si>
  <si>
    <t>Net realized (loss)/gain on marketable equity securities</t>
  </si>
  <si>
    <t>Depreciation and amortization</t>
  </si>
  <si>
    <t>Stock based compensation</t>
  </si>
  <si>
    <t>Changes in operating assets and liabilities</t>
  </si>
  <si>
    <t>Accounts receivable</t>
  </si>
  <si>
    <t>Deferred interest</t>
  </si>
  <si>
    <t>Net cash used in operating activities</t>
  </si>
  <si>
    <t>Cash flows from investing activities</t>
  </si>
  <si>
    <t>Purchase of equipment</t>
  </si>
  <si>
    <t>Proceeds from the sale of marketable equity securities</t>
  </si>
  <si>
    <t>Net cash provided by investing activities</t>
  </si>
  <si>
    <t>Cash flows from financing activities</t>
  </si>
  <si>
    <t>Cash raised through sale of class B preferred stock</t>
  </si>
  <si>
    <t>Net cash provided by financing activities</t>
  </si>
  <si>
    <t>Net increase/(decrease) in cash and cash equivalents</t>
  </si>
  <si>
    <t>Cash and cash equivalents, beginning of year</t>
  </si>
  <si>
    <t>Cash and cash equivalents, end of year</t>
  </si>
  <si>
    <t>Supplemental cash flow disclosures</t>
  </si>
  <si>
    <t>Cash paid for interest</t>
  </si>
  <si>
    <t>Cash paid for income taxes</t>
  </si>
  <si>
    <t>Cash paid for China representative office tax</t>
  </si>
  <si>
    <t>Organization and Nature of Operations</t>
  </si>
  <si>
    <t>Organization, Consolidation and Presentation of Financial Statements [Abstract]</t>
  </si>
  <si>
    <t>Business
Description During May, 2000,
the Company entered into an agreement with MAS Financial Corp. (MASF) whereby MASF agreed to transfer control of
a public shell corporation to the Company and perform certain consulting services for a fee of $30,000. During June,
2000, the Company completed reorganization with MAS Acquisition LII Corp. (MASA) with no operations or significant
assets. Pursuant to the terms of the agreement, the Company acquired approximately 96% of the issued and outstanding common shares
of MASA in exchange for all of its issued and outstanding common stock. MASA issued 8,200,000 shares of its restricted common
stock for all of the issued and outstanding common shares of the Company. This reorganization was accounted for as though it were
a recapitalization of the Company and sale by the Company of 319,900 shares of common stock in exchange for the net assets of
MASA. In conjunction with the reorganization MASA changed its name to Chineseinvestors.com, Inc. The Company is now incorporated as
a C corporation in the State of Indiana as of June 1, 1997.</t>
  </si>
  <si>
    <t>1. Liquidity and Capital Resources</t>
  </si>
  <si>
    <t>Capital [Abstract]</t>
  </si>
  <si>
    <t>Liquidity and Capital Resources</t>
  </si>
  <si>
    <t xml:space="preserve">Cash Flows
Cash flows used
in operations for the three months ending August 31, 2015 and 2014 were ($766,699) and ($384,858), respectively, which was an
increase from prior years. The increase of cash used in operations was primarily from the reduced revenue received as available
for sale securities, the net loss generated from increased operating costs, and a reduced gross profit. Capital
Resources Since inception
in 1997, the Company has primarily relied upon proceeds from private placements of its equity securities to fund its operations.
The Company anticipates continuing to rely on sales of our securities in order to continue to fund business operations. Issuances
of additional shares will result in dilution to its existing stockholders. There is no assurance that the Company will be able
to complete any additional sales of our equity securities or that it will be able arrange for other financing to fund our planned
business activities. </t>
  </si>
  <si>
    <t>2. Critical Accounting Policies and Estimates</t>
  </si>
  <si>
    <t>Accounting Policies [Abstract]</t>
  </si>
  <si>
    <t>Critical Accounting Policies and Estimates</t>
  </si>
  <si>
    <t xml:space="preserve">Basis of
Presentation Investment
in Affiliate Foreign
Currency Selling
Price and Market Financing
Expenses
Numerous
Intercompany Transactions Due to the functional
and reporting currency both being in U.S. dollars, ASC 830-10-45-17 states that a currency translation is not necessary. Revenue
recognition The Company recognizes
revenue pursuant to revenue recognition principles presented in SAB Topic 13. First, persuasive evidence of an arrangement. Second,
delivery has occurred or services have been rendered, thirdly the sellers price to the buyer is fixed or determinable and
lastly collectability is reasonably assured. 1. Fees from
banner advertisement, webpage hosting and maintenance, on-line promotion and translation services, advertising and promotion fees
for customers in the Companys Chinese Investment Guides, sponsorship fees from investment seminars, road shows, and forums.
The sales prices of these services are fixed and determinable at the time the contracts are signed and there are no provisions
for refunds contained in the contracts. These revenues are recognized when all significant contractual obligations have been satisfied
and collection of the resulting receivable is reasonably assured. 2. Fees from
membership subscriptions: these revenues are recognized over the term of the subscription. Subscription terms are generally between
3 and 12 months but can occasionally be as short as 1 month or as long as 24 months. Long term deferred revenues are recognized
from subscriptions over 12 months. 3. Fees related
to setting up and providing ongoing administrative and translation support for currency trading accounts are in association with
Forex. These fees are recognized when earned. 4. Investor relations
income is earned by the Company in return for delivering current, publicly available information related to our client companies.
These revenues are prepaid by the client company and as such are initially recorded as an asset with an offsetting unearned revenue
liability. This revenue is recognized over the term of the services period while the services are being provided. The value of
the revenue earned is recognized every quarter based upon the client companys stock closing price multiplied by the numbers
of shares earned within that specific accounting period. By recognizing the revenue incrementally we are following the guidelines
of SAB Topic 13, in that we are only recognizing revenue once the value of the revenue received is fixed and determinable. In
addition we are applying the definition of readily determinable fair value presented at Accounting Standards Codification 820-10-15-5
in assessing the amount to recognize in each accounting period. The number of shares earned is a function of the time period for
which services are provided over the contract period in relation to the price of the shares at the time of the services being
delivered, added to the value of cash received if any, then recognized as revenue in the period the services were delivered. Costs of
Services Sold Website
Development Costs Cash and
Cash Equivalents Accounts
Receivable and Concentration of Credit Risk The Company evaluates
the need for an allowance for doubtful accounts on a regular basis. As of August 31, 2015 and May 31, 2015, the Company determined
that an allowance was not needed. The operations
of the Company are located in the PRC. Accordingly, the Companys business, financial condition, and results of operations
may be influenced by the political, economic, and legal environments in the PRC, as well as by the general state of the PRC economy. Prepaid
taxes Investments, available for sale,
in affiliate Investments
available for sale The Company followed
the guidance of ASC 320-10-30 to determine the initial measure of value based on the quoted price of an otherwise identical unrestricted
security of the same issuer, adjusted for the effect of the restriction, in accordance with the provisions of topic 820-10-15-5,
which states that an equity security has a readily determinable fair value if it meets the condition of having a sales
prices or bid-and-asked quotations which are currently available on a securities exchange registered with the U.S. Securities
and Exchange Commission (SEC) or in the over-the-counter market, provided that those prices or quotations for the over-the-counter
market are publicly reported by the National Association of Securities Dealers Automated Quotation systems or by the OTC Markets
Group Ins. Restricted stock meets that definition if the restriction terminates within one year. These shares were
classified as available for sale securities in accordance with ASC 948-310-40-1 as the Companys intention is to sell them
in the near-term (less than one year). In compliance with ASC 320-10-35-1, equity securities that have readily determinable fair
values that are classified as available-for-sale shall be measured subsequently at fair value in the statement of financial position.
Unrealized holding gains and losses for available-for-sale securities (including those classified as current assets) shall be
excluded from earnings and reported in other comprehensive income until realized." As these shares
will be earned over the term of the contracts, the Company will defer the recognition of the earnings of the revenue over the
period the services are performed. The value recorded will be determined by multiplying the average of the closing price on the
last day of the month for the period being reported based on closing market price per share. Upon receipt,
these shares were recorded as an asset on the Companys financials as "Investments, available for sale". The Company
will also record a corresponding contra-asset account titled Unearned revenue investor relations work. Other Current
Assets Other current
assets were $80,899 and $91,634 at August 31, 2015 and May 31, 2015, respectively. Property
and Equipment Expenditures
for major renewals and betterments that extend the useful lives of property and equipment are capitalized. Expenditures for maintenance
and repairs are charged to expense as incurred. Gains and losses from retirement or replacement are included in operations. Impairment
of Long-life Assets . Accrued
dividend Accrued Liabilities
August 31, May 31,
2015 2015
China Employees Salaries and Commissions Accrual $ 42,610 $ 50,779
Representative Office Tax Accrual 4,424 3,835
Other Accruals 1,963 11,230
$ 48,997 $ 65,844 Unearned
revenue, revenue paid in stock Unearned
rental revenue Use of
Estimates The financial
statements include some amounts that are based on management's best estimates and judgments. The most significant estimates relate
to depreciation and useful lives, and contingencies. These estimates may be adjusted as more current information becomes available,
and any adjustment could be significant. Fair Value
of Financial Instrument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The majority
of the Companys financial instruments are level one and are carried at market value, requiring no adjustment to book value.
The financial instruments classified as level one were deemed to qualify as that classification because their value was determined
by the price of identical instruments traded on an active exchange. It should be noted that 60,000 shares of the stock earned
for consulting work, currently being held qualifies as a Level two instrument and has a book value of $67,500. The Company determined
that the instrument was Level two because the market for this instrument was less active, as it was currently being distributed
through a private placement memorandum, and was not a freely trading public stock. The value of the stock has been verified to
be consistent with the carrying value and, therefore, not requiring an adjustment. The 2,800,000 shares of the stock owned in
the affiliate, currently being held qualifies as a level three instrument and has a book value of $1,148,000. The Company determined
that the instrument was level three because of the illiquid nature of the investment. The value of the stock has been determined
by an independent valuation professional. The following table summarizes the
assets we are carrying and the fair value category in which they are currently classified:
August 31,
2015 May 31,
2015
Level 1 Level 2 Level 3 Level 1 Level 2 Level 3
Cash 261,995   498,189  
Investments 143,440 67,500 1,148,000 233,991 67,500 1,148,000
Total Financial Instruments 405,435 67,500 1,148,000 732,180 67,500 1,148,000 Income
Taxes Deferred tax
assets are reduced by a full valuation allowance since it is more likely than not that the amount will not be realized. Deferred
tax assets and liabilities are classified as current or noncurrent based on the classification of the underlying asset or liability
giving rise to the temporary difference or the expected date of utilization of the carry forwards. As of August
31, 2015, the Company had approximately $1,606,000 of net deferred tax assets, comprised primarily of the potential future tax
benefits from net operating loss carry forwards. Based upon the level of historical taxable income and projections for future
taxable income over the period in which the deferred tax assets are deductible, management could not conclude that realization
of the deferred tax assets as of August 31, 2015, was more likely than not, and therefore, the Company has recorded a valuation
allowance to reduce the net deferred tax assets to zero. The amount of deferred tax assets considered realizable could be adjusted
in the near term if future taxable income is generated. Advertising
Costs Earnings
(Loss) Per Share Stock Based
Compensation Stock compensation
expense for stock options is recognized over the vesting period of the award or expensed immediately under ASC 718 and EITF 96-18
when stock or options are awarded for previous or current service without further recourse. The Company issued stock options to
contractors and external companies that had been providing services to the Company upon their termination of services. Under ASC
718 and EITF 96-18 these options were recognized as expense in the period issued because they were given as a form of payment
for services already rendered with no recourse. Share based expense
paid to through direct stock grants is expensed as occurred. Since the Companys stock is publicly traded, the value is
determined based on the number of shares issued and the trading value of the stock on the date of the transaction. The company
recognized $25,000 in expenses for stock based compensation to employees through direct stock grants of 50,000 shares in the quarter
ended August 31, 2014. Stock option activity was as follows
(converted post reverse split):
Number
of Shares Weighted Average Exercise Price ($)
Balance at May 31, 2014 389,039 0.48
Granted 
Exercised
Forfeited or expired  
Balance at May 31, 2015 389,035 $ 0.48
Granted
Exercised  
Forfeited or expired  
Balance at August 31, 2015 389,035 $ 0.48 The following table presents information
regarding options outstanding and exercisable as of August 31, 2015:
Weighted average contractual remaining term  options outstanding 0 years
Aggregate intrinsic value  options outstanding $ 9,337
Options exercisable 389,035
Weighted average exercise price  options exercisable $ .48
Aggregate intrinsic value  options exercisable $ 101,149
Weighted average contractual remaining term  options exercisable 0 years As of August 31, 2015, future compensation
costs related to options issued was $0. The fair value of each option granted
is estimated on the date of the grant using the Black-Scholes option pricing model with weighted average assumptions for grants
as follows:
Risk-free interest rate 1.44%
Expected life of options 4-5 years
Annualized volatility 90.6%
Dividend rate 0% </t>
  </si>
  <si>
    <t>3. Stockholders' Equity</t>
  </si>
  <si>
    <t>Equity [Abstract]</t>
  </si>
  <si>
    <t>Stockholders' Equity</t>
  </si>
  <si>
    <t>As of August
31, 2015 and May 31, 2015, the Company was authorized to issue 80,000,000 shares of common stock, $0.001 par value per share.
In addition, 20,000,000 shares of $.001 par value preferred stock were authorized. All common stock shares have full dividend
rights. However, it is not anticipated that the Company will be declaring distributions in the foreseeable future. During the year
ended May 31, 2014, the Company converted 728,776 shares of preferred stock for 910,970 shares at a conversion rate of $1.25 per
share of preferred stock. During March
2014, the Company granted 300,000 shares of common stock for compensation. Half the shares were valued at $0.90 per share and
the remaining 150,000 shares were valued at $0.77 per share. The Company also issued 18,750 shares for services valued at $0.89
per share. The compensation and consulting expense was recorded as general and administrative expenses for the year ended May
31, 2014. During August
2014, the Company granted 50,000 shares of common stock for compensation. At the time the shares were issued, the stock was valued
at $0.50. The compensation and consulting expense was recorded as general and administrative expenses. In October 2011,
the Company executed the final documents with a private capital source, describing the provision of a financing facility to the
Company, having a face value of $1.5 million; to be made available in $500,000 tranches, in exchange for purchasing the Company's
stock under a proposed S-1 registration statement at 85% of the lowest daily volume average share price over a five (5) trading
day period once the Company calls for the funding. The agreement would remain in force for 24 months from the date of contemplated
execution. This registration statement was cleared by the SEC in June of 2012. When the final
facility was approved and executed, the Company paid a document preparation fee to the funding source of $10,000 and paid them
50,000 restricted shares of the Company's stock, in consideration of the facility's creation and funds availability. On November
4, 2011, when the shares were issued, the most recent shares sold at the market rate of $0.96, resulting in a non-cash expense
of $48,000. These shares are restricted, in that they cannot be sold for nine months. In addition, if the Company does not use
the capital raise or the funding source is unable to generate the agreed upon capital, the shares are to be returned to the Company.
However, in consideration of the accounting principal of more likely than not, as explained in accounting standards
codification 350-25-35-30 and 740-10-25-6, the Company recognized the expenses in general and administrative expense. On September
8, 2010, in the third quarter of fiscal year 2011, the Company reverse split its shares at a rate of 8 to 1, resulting in total
shares outstanding changing from 38,579,925 to 4,822,491. All Company financial statements are retroactively adjusted at this
ratio. Series A Convertible Preferred
Stock: During the third
quarter, effective February 29, 2012, the Company issued 2,003,776 shares of preferred stock as Series A convertible preferred
stock for total proceeds of $2,003,776. The terms of the preferred stock allow the holder to convert each share of preferred stock
into 1.25 shares of common stock at any time after nine months from the date of issuance. The holders of shares of preferred stock
are also entitled to receive cumulative dividends in preference to any declaration or payment of any dividend at the rate of $0.06
per share per annum, when and if declared by the Board of Directors. Upon issuance
of preferred stock convertible in shares of common stock at a price lower than the fair market value of common stock on the date
of issuance, in accordance with the guidance provided in ASC 505-10-50 and Emerging Issues Task Force (EITF) No.
00-27, we will record the intrinsic value of this beneficial conversion feature which we calculated to be $520,982 ($1.06 common
stock price February 29th, 2012 compared to $0.80 effective conversion rate of $0.26 per share. $0.26 times 2,003,776 = $520,982),
as a deemed dividend recognizable in the current year. This deemed dividend was calculated based upon a closing price on February
29, 2012 (the date the shares were formally accepted by the Company) of $1.06 per share and an effective sale price (with conversion)
per the preferred share agreement of $0.80 per share of common stock . Series B Convertible Preferred
Stock During the quarter
ended August 31, 2015 the Company issued 530,000 shares of preferred stock as Series B convertible preferred stock for total proceeds
of $530,000. The terms of the preferred stock allow the holder to convert each share of preferred stock into 2.5 shares of common
stock at any time after six months from the date of issuance. At the time of preferred stock issuance in the current quarter the
conversion price resulted in the company booking a deemed dividend of $49,000. This deemed dividend was calculated based upon
a closing price on the date of the stock sale (the date the shares were formally accepted by the Company) averaging $.49 per share
and an effective sale price (with conversion) per the preferred share agreement of $0.40 per share of common stock (530,000 times
$0.09 = $49,000) . During the year
ended May 31, 2015 the Company issued 1,885,000 shares of preferred stock as Series B convertible preferred stock for total proceeds
of $1,885,000. The terms of the preferred stock allow the holder to convert each share of preferred stock into 2.5 shares of common
stock at any time after six months from the date of issuance. The holders of shares of preferred stock shall have the right to
one vote for each share of common stock into which such preferred stock could convert. The holders of shares of preferred stock
are also entitled to receive dividends in preference to any declaration or payment of any dividend at the rate of $.06 per share
per annum when, and if declared by the Board of Directors for two years from issuance. No dividends
have been declared as of August 31, 2015. However, upon issuance of preferred stock convertible in shares of common stock at a
price lower than the fair market value of common stock on the date of issuance, in accordance with the guidance provided in ASC
505-10-50 and Emerging Issues Task Force (EITF) No. 00-27, we will record the intrinsic value of this beneficial
conversion feature which we calculated to be $1,475,700 as a deemed dividend recognizable over the nine months as the stock ,
resulting in a line item on the income statement under the Net Income (Loss) line for Deemed dividend for beneficial conversion
of convertible preferred stock of $1,475,700 which will increase our paid-in capital and reduce our retained earnings.
This deemed dividend was calculated based upon a trading price ranging from $0.45 to $0.76 per share closing price of trading
on the OTCBB exchange where are stock is traded and effective sale price (with conversion) of $1.13 to $1.90 per share of common
stock. The company has accrued the expense associated with delivering this dividend of 6% resulting in current accrued expense
of $34,947 of accrued liability in the period ending May 31, 2015.</t>
  </si>
  <si>
    <t>4. Property and Equipment</t>
  </si>
  <si>
    <t>Property, Plant and Equipment [Abstract]</t>
  </si>
  <si>
    <t>Property and Equipment:</t>
  </si>
  <si>
    <t>Property and equipment are recorded
at cost, net of accumulated depreciation and are comprised of the following:
August
31, 2015 May 31, 2015
Furniture &amp; Fixtures $ 82,195 $ 75,527
Leasehold Improvements 23,417 23,417
$ 105,612 $ 98,944
Less: Accumulated Depreciation (92,634 ) (89,160 )
$ 12,978 $ 9,784 Depreciation on equipment is provided
on a straight line basis over its expected useful lives at the following annual rates.
Computer equipment 3 years
Furniture &amp; fixtures 3 years
Leasehold improvements Term of the lease Depreciation expense for the three
months ending August 31, 2015 and 2014 was $3,473 and $2,744, respectively.</t>
  </si>
  <si>
    <t>5. Intangible Assets</t>
  </si>
  <si>
    <t>Goodwill and Intangible Assets Disclosure [Abstract]</t>
  </si>
  <si>
    <t>Intangible Assets</t>
  </si>
  <si>
    <t>Intangible assets are comprised of
the following:
August 31, May 31,
2015 2015
Leasehold Improvements $ 168,776 $ 165,374
Less: Accumulated Depreciation (88,164 ) (85,730 )
$ 80,612 $ 79,644 Amortization
is calculated over a straight-line basis using the economic life of the asset. Amortization expense for the three months ended
August 31, 2015 and 2014 was $2,433 and $3,030 respectively.</t>
  </si>
  <si>
    <t>6. Commitments and Concentrations</t>
  </si>
  <si>
    <t>Commitments and Contingencies Disclosure [Abstract]</t>
  </si>
  <si>
    <t>Commitments and Concentrations</t>
  </si>
  <si>
    <t>The Company reimburses
its Chief Executive Officer (CEO) for an apartment pursuant to a month-to-month lease for the use of the CEO and his family in
PRC for a monthly expense of approximately $900. This lease could be terminated at any time with no additional payments required. Office
Lease  Shanghai
2016 fiscal year $ 51,326
2017 fiscal year $ 20,348 Office Lease  Denver,
Colorado
2016 fiscal year 16,000
2017 fiscal year 18,687
2018 fiscal year 19,355 Office Lease  New York
2016 fiscal year $ 15,987 Office Lease  San Gabriel,
California
2016 fiscal year $ 39,596
2017 fiscal year 9,313 Concentrations
Litigation</t>
  </si>
  <si>
    <t>9. Subsequent Events</t>
  </si>
  <si>
    <t>Subsequent Events [Abstract]</t>
  </si>
  <si>
    <t>Subsequent Events</t>
  </si>
  <si>
    <t xml:space="preserve">Management has
evaluated all events subsequent to year end through the date of this filing, noting that none materially impacted the financial
statements. </t>
  </si>
  <si>
    <t>2. Critical Accounting Policies and Estimates (Policies)</t>
  </si>
  <si>
    <t>Basis of Presentation</t>
  </si>
  <si>
    <t>Basis of
Presentation</t>
  </si>
  <si>
    <t>Investment in Affiliate</t>
  </si>
  <si>
    <t xml:space="preserve">Investment
in Affiliate </t>
  </si>
  <si>
    <t>Foreign Currency</t>
  </si>
  <si>
    <t>Foreign
Currency Selling
Price and Market Financing
Expenses
Numerous
Intercompany Transactions Due to the functional
and reporting currency both being in U.S. dollars, ASC 830-10-45-17 states that a currency translation is not necessary.</t>
  </si>
  <si>
    <t>Revenue recognition</t>
  </si>
  <si>
    <t>Revenue
recognition The Company recognizes
revenue pursuant to revenue recognition principles presented in SAB Topic 13. First, persuasive evidence of an arrangement. Second,
delivery has occurred or services have been rendered, thirdly the sellers price to the buyer is fixed or determinable and
lastly collectability is reasonably assured. 1. Fees from
banner advertisement, webpage hosting and maintenance, on-line promotion and translation services, advertising and promotion fees
for customers in the Companys Chinese Investment Guides, sponsorship fees from investment seminars, road shows, and forums.
The sales prices of these services are fixed and determinable at the time the contracts are signed and there are no provisions
for refunds contained in the contracts. These revenues are recognized when all significant contractual obligations have been satisfied
and collection of the resulting receivable is reasonably assured. 2. Fees from
membership subscriptions: these revenues are recognized over the term of the subscription. Subscription terms are generally between
3 and 12 months but can occasionally be as short as 1 month or as long as 24 months. Long term deferred revenues are recognized
from subscriptions over 12 months. 3. Fees related
to setting up and providing ongoing administrative and translation support for currency trading accounts are in association with
Forex. These fees are recognized when earned. 4. Investor relations
income is earned by the Company in return for delivering current, publicly available information related to our client companies.
These revenues are prepaid by the client company and as such are initially recorded as an asset with an offsetting unearned revenue
liability. This revenue is recognized over the term of the services period while the services are being provided. The value of
the revenue earned is recognized every quarter based upon the client companys stock closing price multiplied by the numbers
of shares earned within that specific accounting period. By recognizing the revenue incrementally we are following the guidelines
of SAB Topic 13, in that we are only recognizing revenue once the value of the revenue received is fixed and determinable. In
addition we are applying the definition of readily determinable fair value presented at Accounting Standards Codification 820-10-15-5
in assessing the amount to recognize in each accounting period. The number of shares earned is a function of the time period for
which services are provided over the contract period in relation to the price of the shares at the time of the services being
delivered, added to the value of cash received if any, then recognized as revenue in the period the services were delivered.</t>
  </si>
  <si>
    <t>Costs of Services Sold</t>
  </si>
  <si>
    <t>Costs of
Services Sold</t>
  </si>
  <si>
    <t>Website Development Costs</t>
  </si>
  <si>
    <t>Website
Development Costs</t>
  </si>
  <si>
    <t>Cash and Cash Equivalents</t>
  </si>
  <si>
    <t>Cash and
Cash Equivalents</t>
  </si>
  <si>
    <t>Accounts Receivable and Concentration of Credit Risk</t>
  </si>
  <si>
    <t>Accounts
Receivable and Concentration of Credit Risk The Company evaluates
the need for an allowance for doubtful accounts on a regular basis. As of August 31, 2015 and May 31, 2015, the Company determined
that an allowance was not needed. The operations
of the Company are located in the PRC. Accordingly, the Companys business, financial condition, and results of operations
may be influenced by the political, economic, and legal environments in the PRC, as well as by the general state of the PRC economy.</t>
  </si>
  <si>
    <t>Prepaid
taxes</t>
  </si>
  <si>
    <t>Investments available for sale, in affiliate</t>
  </si>
  <si>
    <t xml:space="preserve">Investments,
available for sale, in affiliate </t>
  </si>
  <si>
    <t>Investments available for sale</t>
  </si>
  <si>
    <t>Investments
available for sale The Company followed
the guidance of ASC 320-10-30 to determine the initial measure of value based on the quoted price of an otherwise identical unrestricted
security of the same issuer, adjusted for the effect of the restriction, in accordance with the provisions of topic 820-10-15-5,
which states that an equity security has a readily determinable fair value if it meets the condition of having a sales
prices or bid-and-asked quotations which are currently available on a securities exchange registered with the U.S. Securities
and Exchange Commission (SEC) or in the over-the-counter market, provided that those prices or quotations for the over-the-counter
market are publicly reported by the National Association of Securities Dealers Automated Quotation systems or by the OTC Markets
Group Ins. Restricted stock meets that definition if the restriction terminates within one year. These shares were
classified as available for sale securities in accordance with ASC 948-310-40-1 as the Companys intention is to sell them
in the near-term (less than one year). In compliance with ASC 320-10-35-1, equity securities that have readily determinable fair
values that are classified as available-for-sale shall be measured subsequently at fair value in the statement of financial position.
Unrealized holding gains and losses for available-for-sale securities (including those classified as current assets) shall be
excluded from earnings and reported in other comprehensive income until realized." As these shares
will be earned over the term of the contracts, the Company will defer the recognition of the earnings of the revenue over the
period the services are performed. The value recorded will be determined by multiplying the average of the closing price on the
last day of the month for the period being reported based on closing market price per share. Upon receipt,
these shares were recorded as an asset on the Companys financials as "Investments, available for sale". The Company
will also record a corresponding contra-asset account titled Unearned revenue investor relations work.</t>
  </si>
  <si>
    <t>Other Current Assets</t>
  </si>
  <si>
    <t>Other Current
Assets Other current
assets were $80,899 and $91,634 at August 31, 2015 and May 31, 2015, respectively.</t>
  </si>
  <si>
    <t>Property and Equipment</t>
  </si>
  <si>
    <t>Property
and Equipment Expenditures
for major renewals and betterments that extend the useful lives of property and equipment are capitalized. Expenditures for maintenance
and repairs are charged to expense as incurred. Gains and losses from retirement or replacement are included in operations.</t>
  </si>
  <si>
    <t>Impairment of Long-life Assets</t>
  </si>
  <si>
    <t>Impairment
of Long-life Assets .</t>
  </si>
  <si>
    <t xml:space="preserve">Accrued
dividend </t>
  </si>
  <si>
    <t xml:space="preserve">Accrued Liabilities
August 31, May 31,
2015 2015
China Employees Salaries and Commissions Accrual $ 42,610 $ 50,779
Representative Office Tax Accrual 4,424 3,835
Other Accruals 1,963 11,230
$ 48,997 $ 65,844 </t>
  </si>
  <si>
    <t>Unearned revenue, revenue paid in stock</t>
  </si>
  <si>
    <t xml:space="preserve">Unearned
revenue, revenue paid in stock </t>
  </si>
  <si>
    <t>Unearned rental revenue</t>
  </si>
  <si>
    <t xml:space="preserve">Unearned
rental revenue </t>
  </si>
  <si>
    <t>Use of Estimates</t>
  </si>
  <si>
    <t>Use of
Estimates The financial
statements include some amounts that are based on management's best estimates and judgments. The most significant estimates relate
to depreciation and useful lives, and contingencies. These estimates may be adjusted as more current information becomes available,
and any adjustment could be significant.</t>
  </si>
  <si>
    <t>Fair Value of Financial Instruments</t>
  </si>
  <si>
    <t xml:space="preserve">Fair Value
of Financial Instrument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The majority
of the Companys financial instruments are level one and are carried at market value, requiring no adjustment to book value.
The financial instruments classified as level one were deemed to qualify as that classification because their value was determined
by the price of identical instruments traded on an active exchange. It should be noted that 60,000 shares of the stock earned
for consulting work, currently being held qualifies as a Level two instrument and has a book value of $67,500. The Company determined
that the instrument was Level two because the market for this instrument was less active, as it was currently being distributed
through a private placement memorandum, and was not a freely trading public stock. The value of the stock has been verified to
be consistent with the carrying value and, therefore, not requiring an adjustment. The 2,800,000 shares of the stock owned in
the affiliate, currently being held qualifies as a level three instrument and has a book value of $1,148,000. The Company determined
that the instrument was level three because of the illiquid nature of the investment. The value of the stock has been determined
by an independent valuation professional. The following table summarizes the
assets we are carrying and the fair value category in which they are currently classified:
August 31,
2015 May 31,
2015
Level 1 Level 2 Level 3 Level 1 Level 2 Level 3
Cash 261,995   498,189  
Investments 143,440 67,500 1,148,000 233,991 67,500 1,148,000
Total Financial Instruments 405,435 67,500 1,148,000 732,180 67,500 1,148,000 </t>
  </si>
  <si>
    <t>Income Taxes</t>
  </si>
  <si>
    <t>Income
Taxes Deferred tax
assets are reduced by a full valuation allowance since it is more likely than not that the amount will not be realized. Deferred
tax assets and liabilities are classified as current or noncurrent based on the classification of the underlying asset or liability
giving rise to the temporary difference or the expected date of utilization of the carry forwards. As of August
31, 2015, the Company had approximately $1,606,000 of net deferred tax assets, comprised primarily of the potential future tax
benefits from net operating loss carry forwards. Based upon the level of historical taxable income and projections for future
taxable income over the period in which the deferred tax assets are deductible, management could not conclude that realization
of the deferred tax assets as of August 31, 2015, was more likely than not, and therefore, the Company has recorded a valuation
allowance to reduce the net deferred tax assets to zero. The amount of deferred tax assets considered realizable could be adjusted
in the near term if future taxable income is generated.</t>
  </si>
  <si>
    <t>Advertising Costs</t>
  </si>
  <si>
    <t>Advertising
Costs</t>
  </si>
  <si>
    <t>Earnings (Loss) Per Share</t>
  </si>
  <si>
    <t>Earnings
(Loss) Per Share</t>
  </si>
  <si>
    <t>Stock Based Compensation</t>
  </si>
  <si>
    <t xml:space="preserve">Stock Based
Compensation Stock compensation
expense for stock options is recognized over the vesting period of the award or expensed immediately under ASC 718 and EITF 96-18
when stock or options are awarded for previous or current service without further recourse. The Company issued stock options to
contractors and external companies that had been providing services to the Company upon their termination of services. Under ASC
718 and EITF 96-18 these options were recognized as expense in the period issued because they were given as a form of payment
for services already rendered with no recourse. Share based expense
paid to through direct stock grants is expensed as occurred. Since the Companys stock is publicly traded, the value is
determined based on the number of shares issued and the trading value of the stock on the date of the transaction. The company
recognized $25,000 in expenses for stock based compensation to employees through direct stock grants of 50,000 shares in the quarter
ended August 31, 2014. Stock option activity was as follows
(converted post reverse split):
Number
of Shares Weighted Average Exercise Price ($)
Balance at May 31, 2014 389,039 0.48
Granted 
Exercised
Forfeited or expired  
Balance at May 31, 2015 389,035 $ 0.48
Granted
Exercised  
Forfeited or expired  
Balance at August 31, 2015 389,035 $ 0.48 The following table presents information
regarding options outstanding and exercisable as of August 31, 2015:
Weighted average contractual remaining term  options outstanding 0 years
Aggregate intrinsic value  options outstanding $ 9,337
Options exercisable 389,035
Weighted average exercise price  options exercisable $ .48
Aggregate intrinsic value  options exercisable $ 101,149
Weighted average contractual remaining term  options exercisable 0 years As of August 31, 2015, future compensation
costs related to options issued was $0. The fair value of each option granted
is estimated on the date of the grant using the Black-Scholes option pricing model with weighted average assumptions for grants
as follows:
Risk-free interest rate 1.44%
Expected life of options 4-5 years
Annualized volatility 90.6%
Dividend rate 0% </t>
  </si>
  <si>
    <t>2. Critical Accounting Policies and Estimates (Tables)</t>
  </si>
  <si>
    <t xml:space="preserve">August 31, May 31,
2015 2015
China Employees Salaries and Commissions Accrual $ 42,610 $ 50,779
Representative Office Tax Accrual 4,424 3,835
Other Accruals 1,963 11,230
$ 48,997 $ 65,844 </t>
  </si>
  <si>
    <t>Fair value of financial instruments</t>
  </si>
  <si>
    <t>August 31, 2015 May 31, 2015
Level 1 Level 2 Level 3 Level 1 Level 2 Level 3
Cash 261,995   498,189  
Investments 143,440 67,500 1,148,000 233,991 67,500 1,148,000
Total Financial Instruments 405,435 67,500 1,148,000 732,180 67,500 1,148,000</t>
  </si>
  <si>
    <t>Stock option activity</t>
  </si>
  <si>
    <t xml:space="preserve">Number
of Shares Weighted Average Exercise Price ($)
Balance at May 31, 2014 389,039 0.48
Granted 
Exercised
Forfeited or expired  
Balance at May 31, 2015 389,035 $ 0.48
Granted
Exercised  
Forfeited or expired  
Balance at August 31, 2015 389,035 $ 0.48 </t>
  </si>
  <si>
    <t>Options outstanding and exercisable</t>
  </si>
  <si>
    <t xml:space="preserve">Weighted average contractual remaining term  options outstanding 0 years
Aggregate intrinsic value  options outstanding $ 9,337
Options exercisable 389,035
Weighted average exercise price  options exercisable $ .48
Aggregate intrinsic value  options exercisable $ 101,149
Weighted average contractual remaining term  options exercisable 0 years </t>
  </si>
  <si>
    <t>Weighted Average Assumptions</t>
  </si>
  <si>
    <t xml:space="preserve">Risk-free interest rate 1.44%
Expected life of options 4-5 years
Annualized volatility 90.6%
Dividend rate 0% </t>
  </si>
  <si>
    <t>4. Property and Equipment (Tables)</t>
  </si>
  <si>
    <t>Property and equipment</t>
  </si>
  <si>
    <t xml:space="preserve">August
31, 2015 May 31, 2015
Furniture &amp; Fixtures $ 82,195 $ 75,527
Leasehold Improvements 23,417 23,417
$ 105,612 $ 98,944
Less: Accumulated Depreciation (92,634 ) (89,160 )
$ 12,978 $ 9,784 </t>
  </si>
  <si>
    <t>Expected useful life</t>
  </si>
  <si>
    <t>Computer equipment 3 years
Furniture &amp; fixtures 3 years
Leasehold improvements Term of the lease</t>
  </si>
  <si>
    <t>5. Intangible Assets (Tables)</t>
  </si>
  <si>
    <t>Intangible assets</t>
  </si>
  <si>
    <t xml:space="preserve">August 31, May 31,
2015 2015
Leasehold Improvements $ 168,776 $ 165,374
Less: Accumulated Depreciation (88,164 ) (85,730 )
$ 80,612 $ 79,644 </t>
  </si>
  <si>
    <t>6. Commitments and Concentrations (Tables)</t>
  </si>
  <si>
    <t>Office lease commitment</t>
  </si>
  <si>
    <t xml:space="preserve">Office
Lease  Shanghai
2016 fiscal year $ 51,326
2017 fiscal year $ 20,348 Office Lease  Denver,
Colorado
2016 fiscal year 16,000
2017 fiscal year 18,687
2018 fiscal year 19,355 Office Lease  New York
2016 fiscal year $ 15,987 Office Lease  San Gabriel,
California
2016 fiscal year $ 39,596
2017 fiscal year 9,313 </t>
  </si>
  <si>
    <t>2. Critical Accounting Policies and Estimates (Details - Other liabilities) - USD ($)</t>
  </si>
  <si>
    <t>China Employees Salaries and Commissions Accrual</t>
  </si>
  <si>
    <t>Representative Office Tax Accrual</t>
  </si>
  <si>
    <t>Other accruals</t>
  </si>
  <si>
    <t>2. Critical Accounting Policies and Estimates (Details - Fair Value) - USD ($)</t>
  </si>
  <si>
    <t>Cash</t>
  </si>
  <si>
    <t>Investments</t>
  </si>
  <si>
    <t>Total Financial Instruments</t>
  </si>
  <si>
    <t>2. Critical Accounting Policies and Estimates (Details - Option activity) - Stock Options - USD ($)</t>
  </si>
  <si>
    <t>12 Months Ended</t>
  </si>
  <si>
    <t>Number of Options Outstanding, Beginning</t>
  </si>
  <si>
    <t>Number of Options Granted</t>
  </si>
  <si>
    <t>Number of Options Exercised</t>
  </si>
  <si>
    <t>Number of Options Forfeited or Expired</t>
  </si>
  <si>
    <t>Number of Options Outstanding, Ending</t>
  </si>
  <si>
    <t>Weighted Average Exercise Price Outstanding, Beginning</t>
  </si>
  <si>
    <t>$ .48</t>
  </si>
  <si>
    <t>Weighted Average Exercise Price Granted</t>
  </si>
  <si>
    <t>Weighted Average Exercise Price Exercised</t>
  </si>
  <si>
    <t>Weighted Average Exercise Price Forfeited or Expired</t>
  </si>
  <si>
    <t>Weighted Average Exercise Price Outstanding, Ending</t>
  </si>
  <si>
    <t>Weighted Average Remaining Contractual Life (in years) Outstanding</t>
  </si>
  <si>
    <t>0 years</t>
  </si>
  <si>
    <t>Aggregate Intrinsic Value Outstanding</t>
  </si>
  <si>
    <t>Options Exercisable</t>
  </si>
  <si>
    <t>Weighted Average Exercise Price - Options Exercisable</t>
  </si>
  <si>
    <t>Aggregate Intrinsic Value - Options exercisable</t>
  </si>
  <si>
    <t>Weighted Average Remaining Contractual Term - Exercisable</t>
  </si>
  <si>
    <t>2. Critical Accounting Policies and Estimates (Details - Assumptions) - Stock Options</t>
  </si>
  <si>
    <t>Risk free interest rate</t>
  </si>
  <si>
    <t>1.44%</t>
  </si>
  <si>
    <t>Expected life of options</t>
  </si>
  <si>
    <t>4-5 years</t>
  </si>
  <si>
    <t>Annualized volatility</t>
  </si>
  <si>
    <t>90.60%</t>
  </si>
  <si>
    <t>Dividend rate</t>
  </si>
  <si>
    <t>0.00%</t>
  </si>
  <si>
    <t>2. Critical Accounting Policies and Estimates (Details Narrative) - USD ($)</t>
  </si>
  <si>
    <t>May. 31, 2014</t>
  </si>
  <si>
    <t>Allowance for doubtful accounts</t>
  </si>
  <si>
    <t>Note receivable</t>
  </si>
  <si>
    <t>Taxes expected to be refunded</t>
  </si>
  <si>
    <t>Depreciation and amortization expense</t>
  </si>
  <si>
    <t>Revenue paid in stock</t>
  </si>
  <si>
    <t>Rental revenue earned</t>
  </si>
  <si>
    <t>Net deferred tax assets</t>
  </si>
  <si>
    <t>Advertising costs</t>
  </si>
  <si>
    <t>United States</t>
  </si>
  <si>
    <t>China</t>
  </si>
  <si>
    <t>3. Stockholders' Equity (Details Narrative) - USD ($)</t>
  </si>
  <si>
    <t>Stock issued during period, shares issued</t>
  </si>
  <si>
    <t>Proceeds from stock issued</t>
  </si>
  <si>
    <t>4. Property and Equipment (Details - property and equipment) - USD ($)</t>
  </si>
  <si>
    <t>Property Plant and Equipment, Gross</t>
  </si>
  <si>
    <t>Less: accumulated depreciation</t>
  </si>
  <si>
    <t>Property Plant and Equipment. Net</t>
  </si>
  <si>
    <t>Furniture and Fixtures</t>
  </si>
  <si>
    <t>Leasehold Improvements</t>
  </si>
  <si>
    <t>4. Property and Equipment (Details - useful lives) - USD ($)</t>
  </si>
  <si>
    <t>Depreciation expense</t>
  </si>
  <si>
    <t>Computer Equipment</t>
  </si>
  <si>
    <t>Expected Useful Lives</t>
  </si>
  <si>
    <t>3 years</t>
  </si>
  <si>
    <t>Term of the lease</t>
  </si>
  <si>
    <t>5. Intangible Assets (Details) - USD ($)</t>
  </si>
  <si>
    <t>Less: accumulated amortization</t>
  </si>
  <si>
    <t>Total Intangible Assets</t>
  </si>
  <si>
    <t>Amortization expense</t>
  </si>
  <si>
    <t>6. Commitments and Concentrations (Details - Office lease)</t>
  </si>
  <si>
    <t>May. 31, 2015USD ($)</t>
  </si>
  <si>
    <t>Shanghai</t>
  </si>
  <si>
    <t>Office lease 2016 fiscal year</t>
  </si>
  <si>
    <t>Office lease 2017 fiscal year</t>
  </si>
  <si>
    <t>Denver, CO</t>
  </si>
  <si>
    <t>Office lease 2018 fiscal year</t>
  </si>
  <si>
    <t>New York</t>
  </si>
  <si>
    <t>San Gabriel, CA</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45948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7249305</v>
      </c>
    </row>
    <row r="15" spans="1:2">
      <c r="A15" s="4" t="s">
        <v>23</v>
      </c>
      <c r="B15" s="6" t="s">
        <v>24</v>
      </c>
    </row>
    <row r="16" spans="1:2">
      <c r="A16" s="4" t="s">
        <v>25</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6</v>
      </c>
      <c r="B1" s="2" t="s">
        <v>1</v>
      </c>
    </row>
    <row r="2" spans="1:2">
      <c r="B2" s="2" t="s">
        <v>27</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0</v>
      </c>
      <c r="B1" s="2" t="s">
        <v>1</v>
      </c>
    </row>
    <row r="2" spans="1:2">
      <c r="B2" s="2" t="s">
        <v>27</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4</v>
      </c>
      <c r="B1" s="2" t="s">
        <v>1</v>
      </c>
    </row>
    <row r="2" spans="1:2">
      <c r="B2" s="2" t="s">
        <v>27</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8</v>
      </c>
      <c r="B1" s="2" t="s">
        <v>1</v>
      </c>
    </row>
    <row r="2" spans="1:2">
      <c r="B2" s="2" t="s">
        <v>27</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7"/>
    <col customWidth="1" max="2" min="2" width="80"/>
  </cols>
  <sheetData>
    <row r="1" spans="1:2">
      <c r="A1" s="1" t="s">
        <v>172</v>
      </c>
      <c r="B1" s="2" t="s">
        <v>1</v>
      </c>
    </row>
    <row r="2" spans="1:2">
      <c r="B2" s="2" t="s">
        <v>27</v>
      </c>
    </row>
    <row r="3" spans="1:2">
      <c r="A3" s="3" t="s">
        <v>149</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35</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50</v>
      </c>
      <c r="B18" s="4" t="s">
        <v>200</v>
      </c>
    </row>
    <row r="19" spans="1:2">
      <c r="A19" s="4" t="s">
        <v>49</v>
      </c>
      <c r="B19" s="4" t="s">
        <v>201</v>
      </c>
    </row>
    <row r="20" spans="1:2">
      <c r="A20" s="4" t="s">
        <v>202</v>
      </c>
      <c r="B20" s="4" t="s">
        <v>203</v>
      </c>
    </row>
    <row r="21" spans="1:2">
      <c r="A21" s="4" t="s">
        <v>204</v>
      </c>
      <c r="B21" s="4" t="s">
        <v>205</v>
      </c>
    </row>
    <row r="22" spans="1:2">
      <c r="A22" s="4" t="s">
        <v>206</v>
      </c>
      <c r="B22" s="4" t="s">
        <v>207</v>
      </c>
    </row>
    <row r="23" spans="1:2">
      <c r="A23" s="4" t="s">
        <v>208</v>
      </c>
      <c r="B23" s="4" t="s">
        <v>209</v>
      </c>
    </row>
    <row r="24" spans="1:2">
      <c r="A24" s="4" t="s">
        <v>210</v>
      </c>
      <c r="B24" s="4" t="s">
        <v>211</v>
      </c>
    </row>
    <row r="25" spans="1:2">
      <c r="A25" s="4" t="s">
        <v>212</v>
      </c>
      <c r="B25" s="4" t="s">
        <v>213</v>
      </c>
    </row>
    <row r="26" spans="1:2">
      <c r="A26" s="4" t="s">
        <v>214</v>
      </c>
      <c r="B26" s="4" t="s">
        <v>215</v>
      </c>
    </row>
    <row r="27" spans="1:2">
      <c r="A27" s="4" t="s">
        <v>216</v>
      </c>
      <c r="B27"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r="A1" s="1" t="s">
        <v>218</v>
      </c>
      <c r="B1" s="2" t="s">
        <v>1</v>
      </c>
    </row>
    <row r="2" spans="1:2">
      <c r="B2" s="2" t="s">
        <v>27</v>
      </c>
    </row>
    <row r="3" spans="1:2">
      <c r="A3" s="3" t="s">
        <v>149</v>
      </c>
    </row>
    <row r="4" spans="1:2">
      <c r="A4" s="4" t="s">
        <v>49</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28</v>
      </c>
      <c r="B1" s="2" t="s">
        <v>1</v>
      </c>
    </row>
    <row r="2" spans="1:2">
      <c r="B2" s="2" t="s">
        <v>27</v>
      </c>
    </row>
    <row r="3" spans="1:2">
      <c r="A3" s="3" t="s">
        <v>15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3</v>
      </c>
      <c r="B1" s="2" t="s">
        <v>1</v>
      </c>
    </row>
    <row r="2" spans="1:2">
      <c r="B2" s="2" t="s">
        <v>27</v>
      </c>
    </row>
    <row r="3" spans="1:2">
      <c r="A3" s="3" t="s">
        <v>161</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6</v>
      </c>
      <c r="B1" s="2" t="s">
        <v>1</v>
      </c>
    </row>
    <row r="2" spans="1:2">
      <c r="B2" s="2" t="s">
        <v>27</v>
      </c>
    </row>
    <row r="3" spans="1:2">
      <c r="A3" s="3" t="s">
        <v>165</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9</v>
      </c>
      <c r="B1" s="2" t="s">
        <v>27</v>
      </c>
      <c r="C1" s="2" t="s">
        <v>28</v>
      </c>
    </row>
    <row r="2" spans="1:3">
      <c r="A2" s="3" t="s">
        <v>149</v>
      </c>
    </row>
    <row r="3" spans="1:3">
      <c r="A3" s="4" t="s">
        <v>240</v>
      </c>
      <c r="B3" s="7" t="n">
        <v>42610</v>
      </c>
      <c r="C3" s="7" t="n">
        <v>50779</v>
      </c>
    </row>
    <row r="4" spans="1:3">
      <c r="A4" s="4" t="s">
        <v>241</v>
      </c>
      <c r="B4" s="5" t="n">
        <v>4424</v>
      </c>
      <c r="C4" s="5" t="n">
        <v>3835</v>
      </c>
    </row>
    <row r="5" spans="1:3">
      <c r="A5" s="4" t="s">
        <v>242</v>
      </c>
      <c r="B5" s="5" t="n">
        <v>1963</v>
      </c>
      <c r="C5" s="5" t="n">
        <v>11230</v>
      </c>
    </row>
    <row r="6" spans="1:3">
      <c r="A6" s="4" t="s">
        <v>49</v>
      </c>
      <c r="B6" s="7" t="n">
        <v>48997</v>
      </c>
      <c r="C6" s="7" t="n">
        <v>6584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261995</v>
      </c>
      <c r="C3" s="7" t="n">
        <v>498189</v>
      </c>
    </row>
    <row r="4" spans="1:3">
      <c r="A4" s="4" t="s">
        <v>31</v>
      </c>
      <c r="B4" s="5" t="n">
        <v>100080</v>
      </c>
      <c r="C4" s="5" t="n">
        <v>101918</v>
      </c>
    </row>
    <row r="5" spans="1:3">
      <c r="A5" s="4" t="s">
        <v>32</v>
      </c>
      <c r="B5" s="5" t="n">
        <v>0</v>
      </c>
      <c r="C5" s="5" t="n">
        <v>1148000</v>
      </c>
    </row>
    <row r="6" spans="1:3">
      <c r="A6" s="4" t="s">
        <v>33</v>
      </c>
      <c r="B6" s="5" t="n">
        <v>1148000</v>
      </c>
      <c r="C6" s="5" t="n">
        <v>301491</v>
      </c>
    </row>
    <row r="7" spans="1:3">
      <c r="A7" s="4" t="s">
        <v>34</v>
      </c>
      <c r="B7" s="5" t="n">
        <v>210940</v>
      </c>
      <c r="C7" s="5" t="n">
        <v>0</v>
      </c>
    </row>
    <row r="8" spans="1:3">
      <c r="A8" s="4" t="s">
        <v>35</v>
      </c>
      <c r="B8" s="5" t="n">
        <v>33165</v>
      </c>
      <c r="C8" s="5" t="n">
        <v>33165</v>
      </c>
    </row>
    <row r="9" spans="1:3">
      <c r="A9" s="4" t="s">
        <v>36</v>
      </c>
      <c r="B9" s="5" t="n">
        <v>80899</v>
      </c>
      <c r="C9" s="5" t="n">
        <v>91634</v>
      </c>
    </row>
    <row r="10" spans="1:3">
      <c r="A10" s="4" t="s">
        <v>37</v>
      </c>
      <c r="B10" s="5" t="n">
        <v>1835079</v>
      </c>
      <c r="C10" s="5" t="n">
        <v>2174397</v>
      </c>
    </row>
    <row r="11" spans="1:3">
      <c r="A11" s="3" t="s">
        <v>38</v>
      </c>
    </row>
    <row r="12" spans="1:3">
      <c r="A12" s="4" t="s">
        <v>39</v>
      </c>
      <c r="B12" s="5" t="n">
        <v>12978</v>
      </c>
      <c r="C12" s="5" t="n">
        <v>9783</v>
      </c>
    </row>
    <row r="13" spans="1:3">
      <c r="A13" s="4" t="s">
        <v>40</v>
      </c>
      <c r="B13" s="5" t="n">
        <v>80612</v>
      </c>
      <c r="C13" s="5" t="n">
        <v>79644</v>
      </c>
    </row>
    <row r="14" spans="1:3">
      <c r="A14" s="4" t="s">
        <v>41</v>
      </c>
      <c r="B14" s="5" t="n">
        <v>93591</v>
      </c>
      <c r="C14" s="5" t="n">
        <v>89427</v>
      </c>
    </row>
    <row r="15" spans="1:3">
      <c r="A15" s="4" t="s">
        <v>42</v>
      </c>
      <c r="B15" s="5" t="n">
        <v>1928670</v>
      </c>
      <c r="C15" s="5" t="n">
        <v>2263824</v>
      </c>
    </row>
    <row r="16" spans="1:3">
      <c r="A16" s="3" t="s">
        <v>43</v>
      </c>
    </row>
    <row r="17" spans="1:3">
      <c r="A17" s="4" t="s">
        <v>44</v>
      </c>
      <c r="B17" s="5" t="n">
        <v>59487</v>
      </c>
      <c r="C17" s="5" t="n">
        <v>22811</v>
      </c>
    </row>
    <row r="18" spans="1:3">
      <c r="A18" s="4" t="s">
        <v>45</v>
      </c>
      <c r="B18" s="5" t="n">
        <v>114800</v>
      </c>
      <c r="C18" s="5" t="n">
        <v>114800</v>
      </c>
    </row>
    <row r="19" spans="1:3">
      <c r="A19" s="4" t="s">
        <v>46</v>
      </c>
      <c r="B19" s="5" t="n">
        <v>163917</v>
      </c>
      <c r="C19" s="5" t="n">
        <v>206565</v>
      </c>
    </row>
    <row r="20" spans="1:3">
      <c r="A20" s="4" t="s">
        <v>47</v>
      </c>
      <c r="B20" s="5" t="n">
        <v>152778</v>
      </c>
      <c r="C20" s="5" t="n">
        <v>173611</v>
      </c>
    </row>
    <row r="21" spans="1:3">
      <c r="A21" s="4" t="s">
        <v>48</v>
      </c>
      <c r="B21" s="5" t="n">
        <v>30000</v>
      </c>
      <c r="C21" s="5" t="n">
        <v>0</v>
      </c>
    </row>
    <row r="22" spans="1:3">
      <c r="A22" s="4" t="s">
        <v>49</v>
      </c>
      <c r="B22" s="5" t="n">
        <v>10053</v>
      </c>
      <c r="C22" s="5" t="n">
        <v>65844</v>
      </c>
    </row>
    <row r="23" spans="1:3">
      <c r="A23" s="4" t="s">
        <v>50</v>
      </c>
      <c r="B23" s="5" t="n">
        <v>28659</v>
      </c>
      <c r="C23" s="5" t="n">
        <v>34947</v>
      </c>
    </row>
    <row r="24" spans="1:3">
      <c r="A24" s="4" t="s">
        <v>51</v>
      </c>
      <c r="B24" s="5" t="n">
        <v>559694</v>
      </c>
      <c r="C24" s="5" t="n">
        <v>618578</v>
      </c>
    </row>
    <row r="25" spans="1:3">
      <c r="A25" s="3" t="s">
        <v>52</v>
      </c>
    </row>
    <row r="26" spans="1:3">
      <c r="A26" s="4" t="s">
        <v>53</v>
      </c>
      <c r="B26" s="5" t="n">
        <v>42827</v>
      </c>
      <c r="C26" s="5" t="n">
        <v>48767</v>
      </c>
    </row>
    <row r="27" spans="1:3">
      <c r="A27" s="4" t="s">
        <v>54</v>
      </c>
      <c r="B27" s="7" t="n">
        <v>602521</v>
      </c>
      <c r="C27" s="7" t="n">
        <v>667345</v>
      </c>
    </row>
    <row r="28" spans="1:3">
      <c r="A28" s="4" t="s">
        <v>55</v>
      </c>
      <c r="B28" s="4" t="s">
        <v>56</v>
      </c>
      <c r="C28" s="4" t="s">
        <v>56</v>
      </c>
    </row>
    <row r="29" spans="1:3">
      <c r="A29" s="3" t="s">
        <v>57</v>
      </c>
    </row>
    <row r="30" spans="1:3">
      <c r="A30" s="4" t="s">
        <v>58</v>
      </c>
      <c r="B30" s="7" t="n">
        <v>7725</v>
      </c>
      <c r="C30" s="7" t="n">
        <v>7725</v>
      </c>
    </row>
    <row r="31" spans="1:3">
      <c r="A31" s="4" t="s">
        <v>59</v>
      </c>
      <c r="B31" s="5" t="n">
        <v>14549640</v>
      </c>
      <c r="C31" s="5" t="n">
        <v>13971170</v>
      </c>
    </row>
    <row r="32" spans="1:3">
      <c r="A32" s="4" t="s">
        <v>60</v>
      </c>
      <c r="B32" s="5" t="n">
        <v>-20</v>
      </c>
      <c r="C32" s="5" t="n">
        <v>536</v>
      </c>
    </row>
    <row r="33" spans="1:3">
      <c r="A33" s="4" t="s">
        <v>61</v>
      </c>
      <c r="B33" s="5" t="n">
        <v>431658</v>
      </c>
      <c r="C33" s="5" t="n">
        <v>531631</v>
      </c>
    </row>
    <row r="34" spans="1:3">
      <c r="A34" s="4" t="s">
        <v>62</v>
      </c>
      <c r="B34" s="5" t="n">
        <v>-13666174</v>
      </c>
      <c r="C34" s="5" t="n">
        <v>-12917373</v>
      </c>
    </row>
    <row r="35" spans="1:3">
      <c r="A35" s="4" t="s">
        <v>63</v>
      </c>
      <c r="B35" s="5" t="n">
        <v>1326149</v>
      </c>
      <c r="C35" s="5" t="n">
        <v>1596479</v>
      </c>
    </row>
    <row r="36" spans="1:3">
      <c r="A36" s="4" t="s">
        <v>64</v>
      </c>
      <c r="B36" s="5" t="n">
        <v>1928670</v>
      </c>
      <c r="C36" s="5" t="n">
        <v>2263824</v>
      </c>
    </row>
    <row r="37" spans="1:3">
      <c r="A37" s="4" t="s">
        <v>65</v>
      </c>
    </row>
    <row r="38" spans="1:3">
      <c r="A38" s="3" t="s">
        <v>57</v>
      </c>
    </row>
    <row r="39" spans="1:3">
      <c r="A39" s="4" t="s">
        <v>66</v>
      </c>
      <c r="B39" s="5" t="n">
        <v>905</v>
      </c>
      <c r="C39" s="5" t="n">
        <v>905</v>
      </c>
    </row>
    <row r="40" spans="1:3">
      <c r="A40" s="4" t="s">
        <v>67</v>
      </c>
    </row>
    <row r="41" spans="1:3">
      <c r="A41" s="3" t="s">
        <v>57</v>
      </c>
    </row>
    <row r="42" spans="1:3">
      <c r="A42" s="4" t="s">
        <v>66</v>
      </c>
      <c r="B42" s="7" t="n">
        <v>2415</v>
      </c>
      <c r="C42" s="7" t="n">
        <v>18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43</v>
      </c>
      <c r="B1" s="2" t="s">
        <v>27</v>
      </c>
      <c r="C1" s="2" t="s">
        <v>28</v>
      </c>
    </row>
    <row r="2" spans="1:3">
      <c r="A2" s="10" t="n">
        <v>1</v>
      </c>
    </row>
    <row r="3" spans="1:3">
      <c r="A3" s="4" t="s">
        <v>244</v>
      </c>
      <c r="B3" s="7" t="n">
        <v>261995</v>
      </c>
      <c r="C3" s="7" t="n">
        <v>498189</v>
      </c>
    </row>
    <row r="4" spans="1:3">
      <c r="A4" s="4" t="s">
        <v>245</v>
      </c>
      <c r="B4" s="5" t="n">
        <v>143440</v>
      </c>
      <c r="C4" s="5" t="n">
        <v>233991</v>
      </c>
    </row>
    <row r="5" spans="1:3">
      <c r="A5" s="4" t="s">
        <v>246</v>
      </c>
      <c r="B5" s="5" t="n">
        <v>405435</v>
      </c>
      <c r="C5" s="5" t="n">
        <v>732180</v>
      </c>
    </row>
    <row r="6" spans="1:3">
      <c r="A6" s="10" t="n">
        <v>2</v>
      </c>
    </row>
    <row r="7" spans="1:3">
      <c r="A7" s="4" t="s">
        <v>244</v>
      </c>
      <c r="B7" s="5" t="n">
        <v>0</v>
      </c>
      <c r="C7" s="5" t="n">
        <v>0</v>
      </c>
    </row>
    <row r="8" spans="1:3">
      <c r="A8" s="4" t="s">
        <v>245</v>
      </c>
      <c r="B8" s="5" t="n">
        <v>67500</v>
      </c>
      <c r="C8" s="5" t="n">
        <v>67500</v>
      </c>
    </row>
    <row r="9" spans="1:3">
      <c r="A9" s="4" t="s">
        <v>246</v>
      </c>
      <c r="B9" s="5" t="n">
        <v>67500</v>
      </c>
      <c r="C9" s="5" t="n">
        <v>67500</v>
      </c>
    </row>
    <row r="10" spans="1:3">
      <c r="A10" s="10" t="n">
        <v>3</v>
      </c>
    </row>
    <row r="11" spans="1:3">
      <c r="A11" s="4" t="s">
        <v>244</v>
      </c>
      <c r="B11" s="5" t="n">
        <v>0</v>
      </c>
      <c r="C11" s="5" t="n">
        <v>0</v>
      </c>
    </row>
    <row r="12" spans="1:3">
      <c r="A12" s="4" t="s">
        <v>245</v>
      </c>
      <c r="B12" s="5" t="n">
        <v>1148000</v>
      </c>
      <c r="C12" s="5" t="n">
        <v>1148000</v>
      </c>
    </row>
    <row r="13" spans="1:3">
      <c r="A13" s="4" t="s">
        <v>246</v>
      </c>
      <c r="B13" s="7" t="n">
        <v>1148000</v>
      </c>
      <c r="C13" s="7" t="n">
        <v>1148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47</v>
      </c>
      <c r="B1" s="2" t="s">
        <v>1</v>
      </c>
      <c r="C1" s="2" t="s">
        <v>248</v>
      </c>
    </row>
    <row r="2" spans="1:3">
      <c r="B2" s="2" t="s">
        <v>27</v>
      </c>
      <c r="C2" s="2" t="s">
        <v>28</v>
      </c>
    </row>
    <row r="3" spans="1:3">
      <c r="A3" s="4" t="s">
        <v>249</v>
      </c>
      <c r="B3" s="5" t="n">
        <v>389035</v>
      </c>
      <c r="C3" s="5" t="n">
        <v>389035</v>
      </c>
    </row>
    <row r="4" spans="1:3">
      <c r="A4" s="4" t="s">
        <v>250</v>
      </c>
      <c r="B4" s="5" t="n">
        <v>0</v>
      </c>
      <c r="C4" s="5" t="n">
        <v>0</v>
      </c>
    </row>
    <row r="5" spans="1:3">
      <c r="A5" s="4" t="s">
        <v>251</v>
      </c>
      <c r="B5" s="5" t="n">
        <v>0</v>
      </c>
      <c r="C5" s="5" t="n">
        <v>0</v>
      </c>
    </row>
    <row r="6" spans="1:3">
      <c r="A6" s="4" t="s">
        <v>252</v>
      </c>
      <c r="B6" s="5" t="n">
        <v>0</v>
      </c>
      <c r="C6" s="5" t="n">
        <v>0</v>
      </c>
    </row>
    <row r="7" spans="1:3">
      <c r="A7" s="4" t="s">
        <v>253</v>
      </c>
      <c r="B7" s="5" t="n">
        <v>389035</v>
      </c>
      <c r="C7" s="5" t="n">
        <v>389035</v>
      </c>
    </row>
    <row r="8" spans="1:3">
      <c r="A8" s="4" t="s">
        <v>254</v>
      </c>
      <c r="B8" s="4" t="s">
        <v>255</v>
      </c>
      <c r="C8" s="9" t="n">
        <v>0.48</v>
      </c>
    </row>
    <row r="9" spans="1:3">
      <c r="A9" s="4" t="s">
        <v>256</v>
      </c>
      <c r="B9" s="5" t="n">
        <v>0</v>
      </c>
      <c r="C9" s="5" t="n">
        <v>0</v>
      </c>
    </row>
    <row r="10" spans="1:3">
      <c r="A10" s="4" t="s">
        <v>257</v>
      </c>
      <c r="B10" s="5" t="n">
        <v>0</v>
      </c>
      <c r="C10" s="5" t="n">
        <v>0</v>
      </c>
    </row>
    <row r="11" spans="1:3">
      <c r="A11" s="4" t="s">
        <v>258</v>
      </c>
      <c r="B11" s="5" t="n">
        <v>0</v>
      </c>
      <c r="C11" s="5" t="n">
        <v>0</v>
      </c>
    </row>
    <row r="12" spans="1:3">
      <c r="A12" s="4" t="s">
        <v>259</v>
      </c>
      <c r="B12" s="9" t="n">
        <v>0.48</v>
      </c>
      <c r="C12" s="4" t="s">
        <v>255</v>
      </c>
    </row>
    <row r="13" spans="1:3">
      <c r="A13" s="4" t="s">
        <v>260</v>
      </c>
      <c r="B13" s="4" t="s">
        <v>261</v>
      </c>
    </row>
    <row r="14" spans="1:3">
      <c r="A14" s="4" t="s">
        <v>262</v>
      </c>
      <c r="B14" s="7" t="n">
        <v>9337</v>
      </c>
    </row>
    <row r="15" spans="1:3">
      <c r="A15" s="4" t="s">
        <v>263</v>
      </c>
      <c r="B15" s="5" t="n">
        <v>389035</v>
      </c>
    </row>
    <row r="16" spans="1:3">
      <c r="A16" s="4" t="s">
        <v>264</v>
      </c>
      <c r="B16" s="9" t="n">
        <v>0.48</v>
      </c>
    </row>
    <row r="17" spans="1:3">
      <c r="A17" s="4" t="s">
        <v>265</v>
      </c>
      <c r="B17" s="7" t="n">
        <v>101149</v>
      </c>
    </row>
    <row r="18" spans="1:3">
      <c r="A18" s="4" t="s">
        <v>266</v>
      </c>
      <c r="B18"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r="A1" s="1" t="s">
        <v>267</v>
      </c>
      <c r="B1" s="2" t="s">
        <v>248</v>
      </c>
    </row>
    <row r="2" spans="1:2">
      <c r="B2" s="2" t="s">
        <v>28</v>
      </c>
    </row>
    <row r="3" spans="1:2">
      <c r="A3" s="4" t="s">
        <v>268</v>
      </c>
      <c r="B3" s="4" t="s">
        <v>26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s>
  <sheetData>
    <row r="1" spans="1:5">
      <c r="A1" s="1" t="s">
        <v>276</v>
      </c>
      <c r="B1" s="2" t="s">
        <v>1</v>
      </c>
    </row>
    <row r="2" spans="1:5">
      <c r="B2" s="2" t="s">
        <v>27</v>
      </c>
      <c r="C2" s="2" t="s">
        <v>79</v>
      </c>
      <c r="D2" s="2" t="s">
        <v>28</v>
      </c>
      <c r="E2" s="2" t="s">
        <v>277</v>
      </c>
    </row>
    <row r="3" spans="1:5">
      <c r="A3" s="4" t="s">
        <v>30</v>
      </c>
      <c r="B3" s="7" t="n">
        <v>261995</v>
      </c>
      <c r="C3" s="7" t="n">
        <v>152317</v>
      </c>
      <c r="D3" s="7" t="n">
        <v>498189</v>
      </c>
      <c r="E3" s="7" t="n">
        <v>429199</v>
      </c>
    </row>
    <row r="4" spans="1:5">
      <c r="A4" s="4" t="s">
        <v>124</v>
      </c>
      <c r="B4" s="5" t="n">
        <v>100080</v>
      </c>
      <c r="D4" s="5" t="n">
        <v>101918</v>
      </c>
    </row>
    <row r="5" spans="1:5">
      <c r="A5" s="4" t="s">
        <v>278</v>
      </c>
      <c r="B5" s="5" t="n">
        <v>0</v>
      </c>
      <c r="D5" s="5" t="n">
        <v>0</v>
      </c>
    </row>
    <row r="6" spans="1:5">
      <c r="A6" s="4" t="s">
        <v>279</v>
      </c>
      <c r="B6" s="5" t="n">
        <v>0</v>
      </c>
      <c r="D6" s="5" t="n">
        <v>1148000</v>
      </c>
    </row>
    <row r="7" spans="1:5">
      <c r="A7" s="4" t="s">
        <v>280</v>
      </c>
      <c r="B7" s="5" t="n">
        <v>33165</v>
      </c>
      <c r="D7" s="5" t="n">
        <v>33165</v>
      </c>
    </row>
    <row r="8" spans="1:5">
      <c r="A8" s="4" t="s">
        <v>36</v>
      </c>
      <c r="B8" s="5" t="n">
        <v>80899</v>
      </c>
      <c r="D8" s="5" t="n">
        <v>91634</v>
      </c>
    </row>
    <row r="9" spans="1:5">
      <c r="A9" s="4" t="s">
        <v>281</v>
      </c>
      <c r="B9" s="5" t="n">
        <v>5906</v>
      </c>
      <c r="C9" s="5" t="n">
        <v>5774</v>
      </c>
    </row>
    <row r="10" spans="1:5">
      <c r="A10" s="4" t="s">
        <v>282</v>
      </c>
      <c r="B10" s="5" t="n">
        <v>152778</v>
      </c>
      <c r="D10" s="5" t="n">
        <v>173611</v>
      </c>
    </row>
    <row r="11" spans="1:5">
      <c r="A11" s="4" t="s">
        <v>283</v>
      </c>
      <c r="B11" s="5" t="n">
        <v>10000</v>
      </c>
    </row>
    <row r="12" spans="1:5">
      <c r="A12" s="4" t="s">
        <v>204</v>
      </c>
      <c r="B12" s="5" t="n">
        <v>30000</v>
      </c>
      <c r="D12" s="5" t="n">
        <v>0</v>
      </c>
    </row>
    <row r="13" spans="1:5">
      <c r="A13" s="4" t="s">
        <v>284</v>
      </c>
      <c r="B13" s="5" t="n">
        <v>1606000</v>
      </c>
    </row>
    <row r="14" spans="1:5">
      <c r="A14" s="4" t="s">
        <v>50</v>
      </c>
      <c r="B14" s="5" t="n">
        <v>28659</v>
      </c>
      <c r="D14" s="5" t="n">
        <v>34947</v>
      </c>
    </row>
    <row r="15" spans="1:5">
      <c r="A15" s="4" t="s">
        <v>285</v>
      </c>
      <c r="B15" s="5" t="n">
        <v>106378</v>
      </c>
      <c r="C15" s="7" t="n">
        <v>59125</v>
      </c>
    </row>
    <row r="16" spans="1:5">
      <c r="A16" s="4" t="s">
        <v>286</v>
      </c>
    </row>
    <row r="17" spans="1:5">
      <c r="A17" s="4" t="s">
        <v>30</v>
      </c>
      <c r="B17" s="5" t="n">
        <v>237354</v>
      </c>
      <c r="D17" s="5" t="n">
        <v>496828</v>
      </c>
    </row>
    <row r="18" spans="1:5">
      <c r="A18" s="4" t="s">
        <v>287</v>
      </c>
    </row>
    <row r="19" spans="1:5">
      <c r="A19" s="4" t="s">
        <v>30</v>
      </c>
      <c r="B19" s="7" t="n">
        <v>24641</v>
      </c>
      <c r="D19" s="7" t="n">
        <v>136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s>
  <sheetData>
    <row r="1" spans="1:4">
      <c r="A1" s="1" t="s">
        <v>288</v>
      </c>
      <c r="B1" s="2" t="s">
        <v>1</v>
      </c>
      <c r="D1" s="2" t="s">
        <v>248</v>
      </c>
    </row>
    <row r="2" spans="1:4">
      <c r="B2" s="2" t="s">
        <v>27</v>
      </c>
      <c r="C2" s="2" t="s">
        <v>79</v>
      </c>
      <c r="D2" s="2" t="s">
        <v>28</v>
      </c>
    </row>
    <row r="3" spans="1:4">
      <c r="A3" s="4" t="s">
        <v>95</v>
      </c>
      <c r="B3" s="7" t="n">
        <v>-49000</v>
      </c>
      <c r="C3" s="7" t="n">
        <v>0</v>
      </c>
    </row>
    <row r="4" spans="1:4">
      <c r="A4" s="4" t="s">
        <v>67</v>
      </c>
    </row>
    <row r="5" spans="1:4">
      <c r="A5" s="4" t="s">
        <v>289</v>
      </c>
      <c r="B5" s="5" t="n">
        <v>530000</v>
      </c>
      <c r="D5" s="5" t="n">
        <v>1885000</v>
      </c>
    </row>
    <row r="6" spans="1:4">
      <c r="A6" s="4" t="s">
        <v>290</v>
      </c>
      <c r="B6" s="7" t="n">
        <v>530000</v>
      </c>
      <c r="D6" s="7" t="n">
        <v>1885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91</v>
      </c>
      <c r="B1" s="2" t="s">
        <v>27</v>
      </c>
      <c r="C1" s="2" t="s">
        <v>28</v>
      </c>
    </row>
    <row r="2" spans="1:3">
      <c r="A2" s="4" t="s">
        <v>292</v>
      </c>
      <c r="B2" s="7" t="n">
        <v>105612</v>
      </c>
      <c r="C2" s="7" t="n">
        <v>98944</v>
      </c>
    </row>
    <row r="3" spans="1:3">
      <c r="A3" s="4" t="s">
        <v>293</v>
      </c>
      <c r="B3" s="5" t="n">
        <v>-92634</v>
      </c>
      <c r="C3" s="5" t="n">
        <v>-89160</v>
      </c>
    </row>
    <row r="4" spans="1:3">
      <c r="A4" s="4" t="s">
        <v>294</v>
      </c>
      <c r="B4" s="5" t="n">
        <v>12978</v>
      </c>
      <c r="C4" s="5" t="n">
        <v>9783</v>
      </c>
    </row>
    <row r="5" spans="1:3">
      <c r="A5" s="4" t="s">
        <v>295</v>
      </c>
    </row>
    <row r="6" spans="1:3">
      <c r="A6" s="4" t="s">
        <v>292</v>
      </c>
      <c r="B6" s="5" t="n">
        <v>82195</v>
      </c>
      <c r="C6" s="5" t="n">
        <v>75527</v>
      </c>
    </row>
    <row r="7" spans="1:3">
      <c r="A7" s="4" t="s">
        <v>296</v>
      </c>
    </row>
    <row r="8" spans="1:3">
      <c r="A8" s="4" t="s">
        <v>292</v>
      </c>
      <c r="B8" s="7" t="n">
        <v>23417</v>
      </c>
      <c r="C8" s="7" t="n">
        <v>2341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8"/>
    <col customWidth="1" max="3" min="3" width="14"/>
  </cols>
  <sheetData>
    <row r="1" spans="1:3">
      <c r="A1" s="1" t="s">
        <v>297</v>
      </c>
      <c r="B1" s="2" t="s">
        <v>1</v>
      </c>
    </row>
    <row r="2" spans="1:3">
      <c r="B2" s="2" t="s">
        <v>27</v>
      </c>
      <c r="C2" s="2" t="s">
        <v>79</v>
      </c>
    </row>
    <row r="3" spans="1:3">
      <c r="A3" s="4" t="s">
        <v>298</v>
      </c>
      <c r="B3" s="7" t="n">
        <v>3473</v>
      </c>
      <c r="C3" s="7" t="n">
        <v>2744</v>
      </c>
    </row>
    <row r="4" spans="1:3">
      <c r="A4" s="4" t="s">
        <v>299</v>
      </c>
    </row>
    <row r="5" spans="1:3">
      <c r="A5" s="4" t="s">
        <v>300</v>
      </c>
      <c r="B5" s="4" t="s">
        <v>301</v>
      </c>
    </row>
    <row r="6" spans="1:3">
      <c r="A6" s="4" t="s">
        <v>295</v>
      </c>
    </row>
    <row r="7" spans="1:3">
      <c r="A7" s="4" t="s">
        <v>300</v>
      </c>
      <c r="B7" s="4" t="s">
        <v>301</v>
      </c>
    </row>
    <row r="8" spans="1:3">
      <c r="A8" s="4" t="s">
        <v>296</v>
      </c>
    </row>
    <row r="9" spans="1:3">
      <c r="A9" s="4" t="s">
        <v>300</v>
      </c>
      <c r="B9" s="4" t="s">
        <v>30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r="A1" s="1" t="s">
        <v>303</v>
      </c>
      <c r="B1" s="2" t="s">
        <v>1</v>
      </c>
    </row>
    <row r="2" spans="1:4">
      <c r="B2" s="2" t="s">
        <v>27</v>
      </c>
      <c r="C2" s="2" t="s">
        <v>79</v>
      </c>
      <c r="D2" s="2" t="s">
        <v>28</v>
      </c>
    </row>
    <row r="3" spans="1:4">
      <c r="A3" s="3" t="s">
        <v>161</v>
      </c>
    </row>
    <row r="4" spans="1:4">
      <c r="A4" s="4" t="s">
        <v>296</v>
      </c>
      <c r="B4" s="7" t="n">
        <v>168776</v>
      </c>
      <c r="D4" s="7" t="n">
        <v>165374</v>
      </c>
    </row>
    <row r="5" spans="1:4">
      <c r="A5" s="4" t="s">
        <v>304</v>
      </c>
      <c r="B5" s="5" t="n">
        <v>-88164</v>
      </c>
      <c r="D5" s="5" t="n">
        <v>-85730</v>
      </c>
    </row>
    <row r="6" spans="1:4">
      <c r="A6" s="4" t="s">
        <v>305</v>
      </c>
      <c r="B6" s="5" t="n">
        <v>80612</v>
      </c>
      <c r="D6" s="7" t="n">
        <v>79644</v>
      </c>
    </row>
    <row r="7" spans="1:4">
      <c r="A7" s="4" t="s">
        <v>306</v>
      </c>
      <c r="B7" s="7" t="n">
        <v>2433</v>
      </c>
      <c r="C7" s="7" t="n">
        <v>303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9"/>
    <col customWidth="1" max="2" min="2" width="21"/>
  </cols>
  <sheetData>
    <row r="1" spans="1:2">
      <c r="A1" s="1" t="s">
        <v>307</v>
      </c>
      <c r="B1" s="2" t="s">
        <v>308</v>
      </c>
    </row>
    <row r="2" spans="1:2">
      <c r="A2" s="4" t="s">
        <v>309</v>
      </c>
    </row>
    <row r="3" spans="1:2">
      <c r="A3" s="4" t="s">
        <v>310</v>
      </c>
      <c r="B3" s="7" t="n">
        <v>51326</v>
      </c>
    </row>
    <row r="4" spans="1:2">
      <c r="A4" s="4" t="s">
        <v>311</v>
      </c>
      <c r="B4" s="5" t="n">
        <v>20348</v>
      </c>
    </row>
    <row r="5" spans="1:2">
      <c r="A5" s="4" t="s">
        <v>312</v>
      </c>
    </row>
    <row r="6" spans="1:2">
      <c r="A6" s="4" t="s">
        <v>310</v>
      </c>
      <c r="B6" s="5" t="n">
        <v>16000</v>
      </c>
    </row>
    <row r="7" spans="1:2">
      <c r="A7" s="4" t="s">
        <v>311</v>
      </c>
      <c r="B7" s="5" t="n">
        <v>18687</v>
      </c>
    </row>
    <row r="8" spans="1:2">
      <c r="A8" s="4" t="s">
        <v>313</v>
      </c>
      <c r="B8" s="5" t="n">
        <v>19355</v>
      </c>
    </row>
    <row r="9" spans="1:2">
      <c r="A9" s="4" t="s">
        <v>314</v>
      </c>
    </row>
    <row r="10" spans="1:2">
      <c r="A10" s="4" t="s">
        <v>310</v>
      </c>
      <c r="B10" s="5" t="n">
        <v>15987</v>
      </c>
    </row>
    <row r="11" spans="1:2">
      <c r="A11" s="4" t="s">
        <v>315</v>
      </c>
    </row>
    <row r="12" spans="1:2">
      <c r="A12" s="4" t="s">
        <v>310</v>
      </c>
      <c r="B12" s="5" t="n">
        <v>39596</v>
      </c>
    </row>
    <row r="13" spans="1:2">
      <c r="A13" s="4" t="s">
        <v>311</v>
      </c>
      <c r="B13" s="7" t="n">
        <v>93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68</v>
      </c>
      <c r="B1" s="2" t="s">
        <v>27</v>
      </c>
      <c r="C1" s="2" t="s">
        <v>28</v>
      </c>
    </row>
    <row r="2" spans="1:3">
      <c r="A2" s="3" t="s">
        <v>69</v>
      </c>
    </row>
    <row r="3" spans="1:3">
      <c r="A3" s="4" t="s">
        <v>70</v>
      </c>
      <c r="B3" s="8" t="n">
        <v>0.001</v>
      </c>
      <c r="C3" s="8" t="n">
        <v>0.001</v>
      </c>
    </row>
    <row r="4" spans="1:3">
      <c r="A4" s="4" t="s">
        <v>71</v>
      </c>
      <c r="B4" s="5" t="n">
        <v>80000000</v>
      </c>
      <c r="C4" s="5" t="n">
        <v>80000000</v>
      </c>
    </row>
    <row r="5" spans="1:3">
      <c r="A5" s="4" t="s">
        <v>72</v>
      </c>
      <c r="B5" s="5" t="n">
        <v>7724305</v>
      </c>
      <c r="C5" s="5" t="n">
        <v>7724305</v>
      </c>
    </row>
    <row r="6" spans="1:3">
      <c r="A6" s="4" t="s">
        <v>73</v>
      </c>
      <c r="B6" s="5" t="n">
        <v>7724305</v>
      </c>
      <c r="C6" s="5" t="n">
        <v>7724305</v>
      </c>
    </row>
    <row r="7" spans="1:3">
      <c r="A7" s="4" t="s">
        <v>65</v>
      </c>
    </row>
    <row r="8" spans="1:3">
      <c r="A8" s="3" t="s">
        <v>69</v>
      </c>
    </row>
    <row r="9" spans="1:3">
      <c r="A9" s="4" t="s">
        <v>74</v>
      </c>
      <c r="B9" s="8" t="n">
        <v>0.001</v>
      </c>
      <c r="C9" s="8" t="n">
        <v>0.001</v>
      </c>
    </row>
    <row r="10" spans="1:3">
      <c r="A10" s="4" t="s">
        <v>75</v>
      </c>
      <c r="B10" s="5" t="n">
        <v>20000000</v>
      </c>
      <c r="C10" s="5" t="n">
        <v>20000000</v>
      </c>
    </row>
    <row r="11" spans="1:3">
      <c r="A11" s="4" t="s">
        <v>76</v>
      </c>
      <c r="B11" s="5" t="n">
        <v>905000</v>
      </c>
      <c r="C11" s="5" t="n">
        <v>905000</v>
      </c>
    </row>
    <row r="12" spans="1:3">
      <c r="A12" s="4" t="s">
        <v>77</v>
      </c>
      <c r="B12" s="5" t="n">
        <v>905000</v>
      </c>
      <c r="C12" s="5" t="n">
        <v>905000</v>
      </c>
    </row>
    <row r="13" spans="1:3">
      <c r="A13" s="4" t="s">
        <v>67</v>
      </c>
    </row>
    <row r="14" spans="1:3">
      <c r="A14" s="3" t="s">
        <v>69</v>
      </c>
    </row>
    <row r="15" spans="1:3">
      <c r="A15" s="4" t="s">
        <v>74</v>
      </c>
      <c r="B15" s="8" t="n">
        <v>0.001</v>
      </c>
      <c r="C15" s="8" t="n">
        <v>0.001</v>
      </c>
    </row>
    <row r="16" spans="1:3">
      <c r="A16" s="4" t="s">
        <v>75</v>
      </c>
      <c r="B16" s="5" t="n">
        <v>20000000</v>
      </c>
      <c r="C16" s="5" t="n">
        <v>20000000</v>
      </c>
    </row>
    <row r="17" spans="1:3">
      <c r="A17" s="4" t="s">
        <v>76</v>
      </c>
      <c r="B17" s="5" t="n">
        <v>2415000</v>
      </c>
      <c r="C17" s="5" t="n">
        <v>1885000</v>
      </c>
    </row>
    <row r="18" spans="1:3">
      <c r="A18" s="4" t="s">
        <v>77</v>
      </c>
      <c r="B18" s="5" t="n">
        <v>2415000</v>
      </c>
      <c r="C18" s="5" t="n">
        <v>188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78</v>
      </c>
      <c r="B1" s="2" t="s">
        <v>1</v>
      </c>
    </row>
    <row r="2" spans="1:3">
      <c r="B2" s="2" t="s">
        <v>27</v>
      </c>
      <c r="C2" s="2" t="s">
        <v>79</v>
      </c>
    </row>
    <row r="3" spans="1:3">
      <c r="A3" s="3" t="s">
        <v>80</v>
      </c>
    </row>
    <row r="4" spans="1:3">
      <c r="A4" s="4" t="s">
        <v>81</v>
      </c>
      <c r="B4" s="7" t="n">
        <v>51783</v>
      </c>
      <c r="C4" s="7" t="n">
        <v>480372</v>
      </c>
    </row>
    <row r="5" spans="1:3">
      <c r="A5" s="4" t="s">
        <v>82</v>
      </c>
      <c r="B5" s="5" t="n">
        <v>101921</v>
      </c>
      <c r="C5" s="5" t="n">
        <v>163357</v>
      </c>
    </row>
    <row r="6" spans="1:3">
      <c r="A6" s="4" t="s">
        <v>83</v>
      </c>
      <c r="B6" s="5" t="n">
        <v>12624</v>
      </c>
      <c r="C6" s="5" t="n">
        <v>1058</v>
      </c>
    </row>
    <row r="7" spans="1:3">
      <c r="A7" s="4" t="s">
        <v>84</v>
      </c>
      <c r="B7" s="5" t="n">
        <v>166328</v>
      </c>
      <c r="C7" s="5" t="n">
        <v>644787</v>
      </c>
    </row>
    <row r="8" spans="1:3">
      <c r="A8" s="4" t="s">
        <v>85</v>
      </c>
      <c r="B8" s="5" t="n">
        <v>246244</v>
      </c>
      <c r="C8" s="5" t="n">
        <v>221826</v>
      </c>
    </row>
    <row r="9" spans="1:3">
      <c r="A9" s="4" t="s">
        <v>86</v>
      </c>
      <c r="B9" s="5" t="n">
        <v>-79916</v>
      </c>
      <c r="C9" s="5" t="n">
        <v>422961</v>
      </c>
    </row>
    <row r="10" spans="1:3">
      <c r="A10" s="3" t="s">
        <v>87</v>
      </c>
    </row>
    <row r="11" spans="1:3">
      <c r="A11" s="4" t="s">
        <v>88</v>
      </c>
      <c r="B11" s="5" t="n">
        <v>515406</v>
      </c>
      <c r="C11" s="5" t="n">
        <v>380585</v>
      </c>
    </row>
    <row r="12" spans="1:3">
      <c r="A12" s="4" t="s">
        <v>89</v>
      </c>
      <c r="B12" s="5" t="n">
        <v>106378</v>
      </c>
      <c r="C12" s="5" t="n">
        <v>59125</v>
      </c>
    </row>
    <row r="13" spans="1:3">
      <c r="A13" s="4" t="s">
        <v>90</v>
      </c>
      <c r="B13" s="5" t="n">
        <v>621784</v>
      </c>
      <c r="C13" s="5" t="n">
        <v>439710</v>
      </c>
    </row>
    <row r="14" spans="1:3">
      <c r="A14" s="4" t="s">
        <v>91</v>
      </c>
      <c r="B14" s="5" t="n">
        <v>-701700</v>
      </c>
      <c r="C14" s="5" t="n">
        <v>-16749</v>
      </c>
    </row>
    <row r="15" spans="1:3">
      <c r="A15" s="3" t="s">
        <v>92</v>
      </c>
    </row>
    <row r="16" spans="1:3">
      <c r="A16" s="4" t="s">
        <v>93</v>
      </c>
      <c r="B16" s="5" t="n">
        <v>4165</v>
      </c>
      <c r="C16" s="5" t="n">
        <v>0</v>
      </c>
    </row>
    <row r="17" spans="1:3">
      <c r="A17" s="4" t="s">
        <v>94</v>
      </c>
      <c r="B17" s="5" t="n">
        <v>0</v>
      </c>
      <c r="C17" s="5" t="n">
        <v>-6452</v>
      </c>
    </row>
    <row r="18" spans="1:3">
      <c r="A18" s="4" t="s">
        <v>95</v>
      </c>
      <c r="B18" s="5" t="n">
        <v>-49000</v>
      </c>
      <c r="C18" s="5" t="n">
        <v>0</v>
      </c>
    </row>
    <row r="19" spans="1:3">
      <c r="A19" s="4" t="s">
        <v>96</v>
      </c>
      <c r="B19" s="5" t="n">
        <v>-2267</v>
      </c>
      <c r="C19" s="5" t="n">
        <v>-91808</v>
      </c>
    </row>
    <row r="20" spans="1:3">
      <c r="A20" s="4" t="s">
        <v>97</v>
      </c>
      <c r="B20" s="5" t="n">
        <v>-47102</v>
      </c>
      <c r="C20" s="5" t="n">
        <v>-98260</v>
      </c>
    </row>
    <row r="21" spans="1:3">
      <c r="A21" s="4" t="s">
        <v>98</v>
      </c>
      <c r="B21" s="7" t="n">
        <v>-748802</v>
      </c>
      <c r="C21" s="7" t="n">
        <v>-115009</v>
      </c>
    </row>
    <row r="22" spans="1:3">
      <c r="A22" s="3" t="s">
        <v>99</v>
      </c>
    </row>
    <row r="23" spans="1:3">
      <c r="A23" s="4" t="s">
        <v>100</v>
      </c>
      <c r="B23" s="4" t="s">
        <v>101</v>
      </c>
      <c r="C23" s="9" t="n">
        <v>-0.02</v>
      </c>
    </row>
    <row r="24" spans="1:3">
      <c r="A24" s="4" t="s">
        <v>102</v>
      </c>
      <c r="B24" s="4" t="s">
        <v>103</v>
      </c>
      <c r="C24" s="4" t="s">
        <v>104</v>
      </c>
    </row>
    <row r="25" spans="1:3">
      <c r="A25" s="4" t="s">
        <v>105</v>
      </c>
      <c r="B25" s="5" t="n">
        <v>7724305</v>
      </c>
      <c r="C25" s="5" t="n">
        <v>7249305</v>
      </c>
    </row>
    <row r="26" spans="1:3">
      <c r="A26" s="4" t="s">
        <v>106</v>
      </c>
      <c r="B26" s="5" t="n">
        <v>9719590</v>
      </c>
      <c r="C26" s="5" t="n">
        <v>9197415</v>
      </c>
    </row>
    <row r="27" spans="1:3">
      <c r="A27" s="4" t="s">
        <v>107</v>
      </c>
      <c r="B27" s="7" t="n">
        <v>-748802</v>
      </c>
      <c r="C27" s="7" t="n">
        <v>-115009</v>
      </c>
    </row>
    <row r="28" spans="1:3">
      <c r="A28" s="3" t="s">
        <v>108</v>
      </c>
    </row>
    <row r="29" spans="1:3">
      <c r="A29" s="4" t="s">
        <v>109</v>
      </c>
      <c r="B29" s="5" t="n">
        <v>-99973</v>
      </c>
      <c r="C29" s="5" t="n">
        <v>262510</v>
      </c>
    </row>
    <row r="30" spans="1:3">
      <c r="A30" s="4" t="s">
        <v>110</v>
      </c>
      <c r="B30" s="7" t="n">
        <v>-848775</v>
      </c>
      <c r="C30" s="7" t="n">
        <v>147501</v>
      </c>
    </row>
    <row r="31" spans="1:3">
      <c r="A31" s="4" t="s">
        <v>111</v>
      </c>
      <c r="B31" s="5" t="n">
        <v>7724305</v>
      </c>
      <c r="C31" s="5" t="n">
        <v>7249305</v>
      </c>
    </row>
    <row r="32" spans="1:3">
      <c r="A32" s="4" t="s">
        <v>112</v>
      </c>
      <c r="B32" s="4" t="s">
        <v>113</v>
      </c>
      <c r="C32" s="4" t="s">
        <v>1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v>
      </c>
      <c r="B1" s="2" t="s">
        <v>1</v>
      </c>
    </row>
    <row r="2" spans="1:3">
      <c r="B2" s="2" t="s">
        <v>27</v>
      </c>
      <c r="C2" s="2" t="s">
        <v>79</v>
      </c>
    </row>
    <row r="3" spans="1:3">
      <c r="A3" s="3" t="s">
        <v>116</v>
      </c>
    </row>
    <row r="4" spans="1:3">
      <c r="A4" s="4" t="s">
        <v>117</v>
      </c>
      <c r="B4" s="7" t="n">
        <v>-748802</v>
      </c>
      <c r="C4" s="7" t="n">
        <v>-115009</v>
      </c>
    </row>
    <row r="5" spans="1:3">
      <c r="A5" s="3" t="s">
        <v>118</v>
      </c>
    </row>
    <row r="6" spans="1:3">
      <c r="A6" s="4" t="s">
        <v>119</v>
      </c>
      <c r="B6" s="5" t="n">
        <v>-19998</v>
      </c>
      <c r="C6" s="5" t="n">
        <v>-284250</v>
      </c>
    </row>
    <row r="7" spans="1:3">
      <c r="A7" s="4" t="s">
        <v>120</v>
      </c>
      <c r="B7" s="5" t="n">
        <v>-20833</v>
      </c>
      <c r="C7" s="5" t="n">
        <v>0</v>
      </c>
    </row>
    <row r="8" spans="1:3">
      <c r="A8" s="4" t="s">
        <v>95</v>
      </c>
      <c r="B8" s="5" t="n">
        <v>49000</v>
      </c>
      <c r="C8" s="5" t="n">
        <v>0</v>
      </c>
    </row>
    <row r="9" spans="1:3">
      <c r="A9" s="4" t="s">
        <v>121</v>
      </c>
      <c r="B9" s="5" t="n">
        <v>5906</v>
      </c>
      <c r="C9" s="5" t="n">
        <v>5774</v>
      </c>
    </row>
    <row r="10" spans="1:3">
      <c r="A10" s="4" t="s">
        <v>122</v>
      </c>
      <c r="B10" s="5" t="n">
        <v>0</v>
      </c>
      <c r="C10" s="5" t="n">
        <v>25000</v>
      </c>
    </row>
    <row r="11" spans="1:3">
      <c r="A11" s="3" t="s">
        <v>123</v>
      </c>
    </row>
    <row r="12" spans="1:3">
      <c r="A12" s="4" t="s">
        <v>124</v>
      </c>
      <c r="B12" s="5" t="n">
        <v>1838</v>
      </c>
      <c r="C12" s="5" t="n">
        <v>13125</v>
      </c>
    </row>
    <row r="13" spans="1:3">
      <c r="A13" s="4" t="s">
        <v>36</v>
      </c>
      <c r="B13" s="5" t="n">
        <v>10735</v>
      </c>
      <c r="C13" s="5" t="n">
        <v>11132</v>
      </c>
    </row>
    <row r="14" spans="1:3">
      <c r="A14" s="4" t="s">
        <v>44</v>
      </c>
      <c r="B14" s="5" t="n">
        <v>36677</v>
      </c>
      <c r="C14" s="5" t="n">
        <v>-3742</v>
      </c>
    </row>
    <row r="15" spans="1:3">
      <c r="A15" s="4" t="s">
        <v>46</v>
      </c>
      <c r="B15" s="5" t="n">
        <v>-48588</v>
      </c>
      <c r="C15" s="5" t="n">
        <v>-47384</v>
      </c>
    </row>
    <row r="16" spans="1:3">
      <c r="A16" s="4" t="s">
        <v>49</v>
      </c>
      <c r="B16" s="5" t="n">
        <v>-26347</v>
      </c>
      <c r="C16" s="5" t="n">
        <v>4044</v>
      </c>
    </row>
    <row r="17" spans="1:3">
      <c r="A17" s="4" t="s">
        <v>125</v>
      </c>
      <c r="B17" s="5" t="n">
        <v>-6288</v>
      </c>
      <c r="C17" s="5" t="n">
        <v>6452</v>
      </c>
    </row>
    <row r="18" spans="1:3">
      <c r="A18" s="4" t="s">
        <v>126</v>
      </c>
      <c r="B18" s="5" t="n">
        <v>-766700</v>
      </c>
      <c r="C18" s="5" t="n">
        <v>-384858</v>
      </c>
    </row>
    <row r="19" spans="1:3">
      <c r="A19" s="3" t="s">
        <v>127</v>
      </c>
    </row>
    <row r="20" spans="1:3">
      <c r="A20" s="4" t="s">
        <v>128</v>
      </c>
      <c r="B20" s="5" t="n">
        <v>-10070</v>
      </c>
      <c r="C20" s="5" t="n">
        <v>-13950</v>
      </c>
    </row>
    <row r="21" spans="1:3">
      <c r="A21" s="4" t="s">
        <v>129</v>
      </c>
      <c r="B21" s="5" t="n">
        <v>10576</v>
      </c>
      <c r="C21" s="5" t="n">
        <v>121926</v>
      </c>
    </row>
    <row r="22" spans="1:3">
      <c r="A22" s="4" t="s">
        <v>130</v>
      </c>
      <c r="B22" s="5" t="n">
        <v>506</v>
      </c>
      <c r="C22" s="5" t="n">
        <v>107976</v>
      </c>
    </row>
    <row r="23" spans="1:3">
      <c r="A23" s="3" t="s">
        <v>131</v>
      </c>
    </row>
    <row r="24" spans="1:3">
      <c r="A24" s="4" t="s">
        <v>132</v>
      </c>
      <c r="B24" s="5" t="n">
        <v>530000</v>
      </c>
      <c r="C24" s="5" t="n">
        <v>0</v>
      </c>
    </row>
    <row r="25" spans="1:3">
      <c r="A25" s="4" t="s">
        <v>133</v>
      </c>
      <c r="B25" s="5" t="n">
        <v>530000</v>
      </c>
      <c r="C25" s="5" t="n">
        <v>0</v>
      </c>
    </row>
    <row r="26" spans="1:3">
      <c r="A26" s="4" t="s">
        <v>134</v>
      </c>
      <c r="B26" s="5" t="n">
        <v>-236194</v>
      </c>
      <c r="C26" s="5" t="n">
        <v>-276882</v>
      </c>
    </row>
    <row r="27" spans="1:3">
      <c r="A27" s="4" t="s">
        <v>135</v>
      </c>
      <c r="B27" s="5" t="n">
        <v>498189</v>
      </c>
      <c r="C27" s="5" t="n">
        <v>429199</v>
      </c>
    </row>
    <row r="28" spans="1:3">
      <c r="A28" s="4" t="s">
        <v>136</v>
      </c>
      <c r="B28" s="5" t="n">
        <v>261995</v>
      </c>
      <c r="C28" s="5" t="n">
        <v>152317</v>
      </c>
    </row>
    <row r="29" spans="1:3">
      <c r="A29" s="3" t="s">
        <v>137</v>
      </c>
    </row>
    <row r="30" spans="1:3">
      <c r="A30" s="4" t="s">
        <v>138</v>
      </c>
      <c r="B30" s="5" t="n">
        <v>0</v>
      </c>
      <c r="C30" s="5" t="n">
        <v>0</v>
      </c>
    </row>
    <row r="31" spans="1:3">
      <c r="A31" s="4" t="s">
        <v>139</v>
      </c>
      <c r="B31" s="5" t="n">
        <v>0</v>
      </c>
      <c r="C31" s="5" t="n">
        <v>0</v>
      </c>
    </row>
    <row r="32" spans="1:3">
      <c r="A32" s="4" t="s">
        <v>140</v>
      </c>
      <c r="B32" s="7" t="n">
        <v>0</v>
      </c>
      <c r="C32" s="7" t="n">
        <v>111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7</v>
      </c>
    </row>
    <row r="3" spans="1:2">
      <c r="A3" s="3" t="s">
        <v>142</v>
      </c>
    </row>
    <row r="4" spans="1:2">
      <c r="A4" s="4" t="s">
        <v>141</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4</v>
      </c>
      <c r="B1" s="2" t="s">
        <v>1</v>
      </c>
    </row>
    <row r="2" spans="1:2">
      <c r="B2" s="2" t="s">
        <v>27</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8</v>
      </c>
      <c r="B1" s="2" t="s">
        <v>1</v>
      </c>
    </row>
    <row r="2" spans="1:2">
      <c r="B2" s="2" t="s">
        <v>27</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2</v>
      </c>
      <c r="B1" s="2" t="s">
        <v>1</v>
      </c>
    </row>
    <row r="2" spans="1:2">
      <c r="B2" s="2" t="s">
        <v>27</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vt:lpstr>
      <vt:lpstr>Balance Sheets (Parenthetical)</vt:lpstr>
      <vt:lpstr>Statement of Comprehensive (Los</vt:lpstr>
      <vt:lpstr>Statement of Cash Flows</vt:lpstr>
      <vt:lpstr>Organization and Nature of Oper</vt:lpstr>
      <vt:lpstr>1. Liquidity and Capital Resour</vt:lpstr>
      <vt:lpstr>2. Critical Accounting Policies</vt:lpstr>
      <vt:lpstr>3. Stockholders' Equity</vt:lpstr>
      <vt:lpstr>4. Property and Equipment</vt:lpstr>
      <vt:lpstr>5. Intangible Assets</vt:lpstr>
      <vt:lpstr>6. Commitments and Concentratio</vt:lpstr>
      <vt:lpstr>9. Subsequent Events</vt:lpstr>
      <vt:lpstr>2. Critical Accounting Polici14</vt:lpstr>
      <vt:lpstr>2. Critical Accounting Polici15</vt:lpstr>
      <vt:lpstr>4. Property and Equipment (Tabl</vt:lpstr>
      <vt:lpstr>5. Intangible Assets (Tables)</vt:lpstr>
      <vt:lpstr>6. Commitments and Concentrat18</vt:lpstr>
      <vt:lpstr>2. Critical Accounting Polici19</vt:lpstr>
      <vt:lpstr>2. Critical Accounting Polici20</vt:lpstr>
      <vt:lpstr>2. Critical Accounting Polici21</vt:lpstr>
      <vt:lpstr>2. Critical Accounting Polici22</vt:lpstr>
      <vt:lpstr>2. Critical Accounting Polici23</vt:lpstr>
      <vt:lpstr>3. Stockholders' Equity (Detail</vt:lpstr>
      <vt:lpstr>4. Property and Equipment (Deta</vt:lpstr>
      <vt:lpstr>4. Property and Equipment (De26</vt:lpstr>
      <vt:lpstr>5. Intangible Assets (Details)</vt:lpstr>
      <vt:lpstr>6. Commitments and Concentrat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6T13:51:46Z</dcterms:created>
  <dcterms:modified xmlns:dcterms="http://purl.org/dc/terms/" xmlns:xsi="http://www.w3.org/2001/XMLSchema-instance" xsi:type="dcterms:W3CDTF">2015-10-16T13:51:46Z</dcterms:modified>
  <dc:title xmlns:dc="http://purl.org/dc/elements/1.1/">Untitled</dc:title>
  <dc:description xmlns:dc="http://purl.org/dc/elements/1.1/"/>
  <dc:subject xmlns:dc="http://purl.org/dc/elements/1.1/"/>
  <cp:keywords/>
  <cp:category/>
</cp:coreProperties>
</file>